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STATEMENTS OF" sheetId="5" r:id="rId5"/>
    <s:sheet name="CONDENSED INTERIM STATEMENTS O6" sheetId="6" r:id="rId6"/>
    <s:sheet name="CONDENSED INTERIM CONSOLIDATED7" sheetId="7" r:id="rId7"/>
    <s:sheet name="General" sheetId="8" r:id="rId8"/>
    <s:sheet name="Significant Accounting Policies" sheetId="9" r:id="rId9"/>
    <s:sheet name="Unaudited Interim Consolidated " sheetId="10" r:id="rId10"/>
    <s:sheet name="Short Term Investments" sheetId="11" r:id="rId11"/>
    <s:sheet name="Inventories" sheetId="12" r:id="rId12"/>
    <s:sheet name="Long - Term Loan, Net of Discou" sheetId="13" r:id="rId13"/>
    <s:sheet name="Commitments and Contingent Liab" sheetId="14" r:id="rId14"/>
    <s:sheet name="Share Capital" sheetId="15" r:id="rId15"/>
    <s:sheet name="Share Options" sheetId="16" r:id="rId16"/>
    <s:sheet name="Supplemental Information" sheetId="17" r:id="rId17"/>
    <s:sheet name="Subsequent Events" sheetId="18" r:id="rId18"/>
    <s:sheet name="Significant Accounting Polici19" sheetId="19" r:id="rId19"/>
    <s:sheet name="Significant Accounting Polici20" sheetId="20" r:id="rId20"/>
    <s:sheet name="Inventories (Tables)" sheetId="21" r:id="rId21"/>
    <s:sheet name="Share Options (Tables)" sheetId="22" r:id="rId22"/>
    <s:sheet name="Supplemental Information (Table" sheetId="23" r:id="rId23"/>
    <s:sheet name="General - Additional Informatio" sheetId="24" r:id="rId24"/>
    <s:sheet name="Significant Accounting Polici25" sheetId="25" r:id="rId25"/>
    <s:sheet name="Property and Equipment at Cost " sheetId="26" r:id="rId26"/>
    <s:sheet name="Short Term Investments - Additi" sheetId="27" r:id="rId27"/>
    <s:sheet name="Inventories - Schedule of Inven" sheetId="28" r:id="rId28"/>
    <s:sheet name="Long - Term Loan, Net of Disc29" sheetId="29" r:id="rId29"/>
    <s:sheet name="Commitments and Contingent Li30" sheetId="30" r:id="rId30"/>
    <s:sheet name="Share Capital - Additional Info" sheetId="31" r:id="rId31"/>
    <s:sheet name="Share Options - Additional Info" sheetId="32" r:id="rId32"/>
    <s:sheet name="Share Options - Stock Option Pl" sheetId="33" r:id="rId33"/>
    <s:sheet name="Share Options - Stock Option Ou" sheetId="34" r:id="rId34"/>
    <s:sheet name="Share Options - Non-cash Share-" sheetId="35" r:id="rId35"/>
    <s:sheet name="Supplemental Information - Sche" sheetId="36" r:id="rId36"/>
    <s:sheet name="Supplemental Information - Sc37" sheetId="37" r:id="rId37"/>
    <s:sheet name="Subsequent Events - Additional " sheetId="38" r:id="rId38"/>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5</t>
  </si>
  <si>
    <t>Oct. 22,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NVCR</t>
  </si>
  <si>
    <t>Entity Registrant Name</t>
  </si>
  <si>
    <t>Novocure Ltd</t>
  </si>
  <si>
    <t>Entity Central Index Key</t>
  </si>
  <si>
    <t>Current Fiscal Year End Date</t>
  </si>
  <si>
    <t>--12-31</t>
  </si>
  <si>
    <t>Entity Filer Category</t>
  </si>
  <si>
    <t>Non-accelerated Filer</t>
  </si>
  <si>
    <t>Entity Common Stock, Shares Outstanding</t>
  </si>
  <si>
    <t>CONDENSED INTERIM CONSOLIDATED BALANCE SHEETS - USD ($) $ in Thousands</t>
  </si>
  <si>
    <t>Dec. 31, 2014</t>
  </si>
  <si>
    <t>CURRENT ASSETS:</t>
  </si>
  <si>
    <t>Cash and cash equivalents</t>
  </si>
  <si>
    <t>Short-term investments</t>
  </si>
  <si>
    <t>Restricted cash</t>
  </si>
  <si>
    <t>Receivables and prepaid expenses</t>
  </si>
  <si>
    <t>Inventories</t>
  </si>
  <si>
    <t>Total current assets</t>
  </si>
  <si>
    <t>LONG-TERM ASSETS:</t>
  </si>
  <si>
    <t>Property and equipment, net</t>
  </si>
  <si>
    <t>Field equipment, net</t>
  </si>
  <si>
    <t>Severance pay fund</t>
  </si>
  <si>
    <t>Deferred IPO costs</t>
  </si>
  <si>
    <t>Other long-term assets</t>
  </si>
  <si>
    <t>Total long-term assets</t>
  </si>
  <si>
    <t>TOTAL ASSETS</t>
  </si>
  <si>
    <t>CURRENT LIABILITIES:</t>
  </si>
  <si>
    <t>Trade payables</t>
  </si>
  <si>
    <t>Other payables and accrued expenses</t>
  </si>
  <si>
    <t>Total current liabilities</t>
  </si>
  <si>
    <t>LONG-TERM LIABILITIES:</t>
  </si>
  <si>
    <t>Long-term loan, net of discount</t>
  </si>
  <si>
    <t>Accrued severance pay</t>
  </si>
  <si>
    <t>Other long-term liabilities</t>
  </si>
  <si>
    <t>Total long-term liabilities</t>
  </si>
  <si>
    <t>TOTAL LIABILITIES</t>
  </si>
  <si>
    <t>COMMITMENTS AND CONTINGENCIES</t>
  </si>
  <si>
    <t>SHAREHOLDERS' EQUITY:</t>
  </si>
  <si>
    <t>Ordinary shares—unlimited no par value shares authorized; Issued and outstanding: 12,432,293 shares and 13,431,414 shares at September 30, 2015 (unaudited), and December 31, 2014, respectively;</t>
  </si>
  <si>
    <t>Preferred shares—unlimited no par value shares authorized; Issued and outstanding: 62,744,517 shares and 58,676,017 shares at September 30, 2015 (unaudited), and December 31, 2014, respectively;</t>
  </si>
  <si>
    <t>Additional paid-in capital</t>
  </si>
  <si>
    <t>Accumulated deficit</t>
  </si>
  <si>
    <t>Total shareholders' equity</t>
  </si>
  <si>
    <t>TOTAL LIABILITIES AND SHAREHOLDERS' EQUITY</t>
  </si>
  <si>
    <t>CONDENSED INTERIM CONSOLIDATED BALANCE SHEETS (Parenthetical) - $ / shares</t>
  </si>
  <si>
    <t>12 Months Ended</t>
  </si>
  <si>
    <t>Statement Of Financial Position [Abstract]</t>
  </si>
  <si>
    <t>Common stock, no par value</t>
  </si>
  <si>
    <t xml:space="preserve"> </t>
  </si>
  <si>
    <t>Common stock, shares authorized</t>
  </si>
  <si>
    <t>Unlimited</t>
  </si>
  <si>
    <t>Common stock, shares issued</t>
  </si>
  <si>
    <t>Common stock, shares outstanding</t>
  </si>
  <si>
    <t>Preferred stock, no par value</t>
  </si>
  <si>
    <t>Preferred stock, shares authorized</t>
  </si>
  <si>
    <t>Preferred stock, shares issued</t>
  </si>
  <si>
    <t>Preferred stock, shares outstanding</t>
  </si>
  <si>
    <t>CONDENSED INTERIM CONSOLIDATED STATEMENTS OF OPERATIONS - USD ($) $ in Thousands</t>
  </si>
  <si>
    <t>3 Months Ended</t>
  </si>
  <si>
    <t>Sep. 30, 2014</t>
  </si>
  <si>
    <t>Income Statement [Abstract]</t>
  </si>
  <si>
    <t>Net revenues</t>
  </si>
  <si>
    <t>Cost of revenues</t>
  </si>
  <si>
    <t>Gross profit</t>
  </si>
  <si>
    <t>Operating costs and expenses:</t>
  </si>
  <si>
    <t>Research, development and clinical trials</t>
  </si>
  <si>
    <t>Sales and marketing</t>
  </si>
  <si>
    <t>General and administrative</t>
  </si>
  <si>
    <t>Total operating costs and expenses</t>
  </si>
  <si>
    <t>Operating loss</t>
  </si>
  <si>
    <t>Financial expenses, net</t>
  </si>
  <si>
    <t>Loss before income tax expense</t>
  </si>
  <si>
    <t>Income tax expense</t>
  </si>
  <si>
    <t>Net loss</t>
  </si>
  <si>
    <t>Basic and diluted net loss per Ordinary share</t>
  </si>
  <si>
    <t>Weighted average number of Ordinary shares used in computing basic and diluted net loss per share</t>
  </si>
  <si>
    <t>CONDENSED INTERIM STATEMENTS OF CHANGES IN SHAREHOLDERS' EQUITY - USD ($) $ in Thousands</t>
  </si>
  <si>
    <t>Total</t>
  </si>
  <si>
    <t>Ordinary Shares</t>
  </si>
  <si>
    <t>Preferred Shares</t>
  </si>
  <si>
    <t>Additional Paid-in Capital</t>
  </si>
  <si>
    <t>Accumulated Deficit</t>
  </si>
  <si>
    <t>Balance at Dec. 31, 2013</t>
  </si>
  <si>
    <t>Balance (in shares) at Dec. 31, 2013</t>
  </si>
  <si>
    <t>Share-based compensation to employees</t>
  </si>
  <si>
    <t>Exercise of options and warrants</t>
  </si>
  <si>
    <t>Exercise of options and warrants (in shares)</t>
  </si>
  <si>
    <t>Balance at Dec. 31, 2014</t>
  </si>
  <si>
    <t>Balance (in shares) at Dec. 31, 2014</t>
  </si>
  <si>
    <t>Issuance of Series J preferred shares, net</t>
  </si>
  <si>
    <t>[1]</t>
  </si>
  <si>
    <t>Issuance of Series J preferred shares, net (in shares)</t>
  </si>
  <si>
    <t>Issuance of shares and options in respect of settlement, net of fair value of shares provided as indemnification (in shares)</t>
  </si>
  <si>
    <t>Balance at Sep. 30, 2015</t>
  </si>
  <si>
    <t>Balance (in shares) at Sep. 30, 2015</t>
  </si>
  <si>
    <t>Net of issuance expenses of $319</t>
  </si>
  <si>
    <t>CONDENSED INTERIM STATEMENTS OF CHANGES IN SHAREHOLDERS' EQUITY(Parenthetical) $ in Thousands</t>
  </si>
  <si>
    <t>Sep. 30, 2015USD ($)</t>
  </si>
  <si>
    <t>Series J Preferred Stock</t>
  </si>
  <si>
    <t>Share issuance expenses</t>
  </si>
  <si>
    <t>CONDENSED INTERIM CONSOLIDATED CASH FLOWS - USD ($) $ in Thousands</t>
  </si>
  <si>
    <t>Cash flows from operating activities:</t>
  </si>
  <si>
    <t>Adjustments to reconcile net loss to net cash used in operating activities:</t>
  </si>
  <si>
    <t>Depreciation</t>
  </si>
  <si>
    <t>Asset write-downs and impairment</t>
  </si>
  <si>
    <t>Accrued interest expense</t>
  </si>
  <si>
    <t>Amortization of discount (premium)</t>
  </si>
  <si>
    <t>Increase in receivables and prepaid expenses</t>
  </si>
  <si>
    <t>Increase in inventories</t>
  </si>
  <si>
    <t>Decrease in other long-term assets</t>
  </si>
  <si>
    <t>Increase (decrease) in trade payables</t>
  </si>
  <si>
    <t>Increase in other payables and accrued expenses</t>
  </si>
  <si>
    <t>Increase (decrease) in severance pay, net</t>
  </si>
  <si>
    <t>Increase (decrease) in other long-term liabilities</t>
  </si>
  <si>
    <t>Net cash used in operating activities</t>
  </si>
  <si>
    <t>Cash flows from investing activities:</t>
  </si>
  <si>
    <t>Purchase of property and equipment</t>
  </si>
  <si>
    <t>Purchase of field equipment</t>
  </si>
  <si>
    <t>Decrease (increase) in restricted cash</t>
  </si>
  <si>
    <t>Proceeds from maturity of short-term investments</t>
  </si>
  <si>
    <t>Purchase of short-term investments</t>
  </si>
  <si>
    <t>Net cash provided by (used in) investing activities</t>
  </si>
  <si>
    <t>Cash flows from financing activities:</t>
  </si>
  <si>
    <t>Proceeds from issuance of preferred shares, net</t>
  </si>
  <si>
    <t>Proceeds from issuance of long-term loan, net</t>
  </si>
  <si>
    <t>Proceeds from issuance of other long-term loans</t>
  </si>
  <si>
    <t>Repayment of other long-term loan</t>
  </si>
  <si>
    <t>Purchase of shares</t>
  </si>
  <si>
    <t>Net cash provided by (used in) financing activities</t>
  </si>
  <si>
    <t>Increase (decrease) in cash and cash equivalents</t>
  </si>
  <si>
    <t>Cash and cash equivalents at the beginning of the period</t>
  </si>
  <si>
    <t>Cash and cash equivalents at the end of the period</t>
  </si>
  <si>
    <t>Cash paid during the period for:</t>
  </si>
  <si>
    <t>Interest</t>
  </si>
  <si>
    <t>Income taxes, net</t>
  </si>
  <si>
    <t>Non-cash financing activities:</t>
  </si>
  <si>
    <t>General</t>
  </si>
  <si>
    <t>Organization Consolidation And Presentation Of Financial Statements [Abstract]</t>
  </si>
  <si>
    <t>NOTE 1:- GENERAL NovoCure Limited (including its consolidated subsidiaries, the “Company”) was incorporated in Jersey (Channel Islands) and is principally engaged in the development, manufacture and commercialization of tumor treating fields (“TTFields”) for the treatment of solid tumors. Since inception, the Company has devoted substantially all of its efforts to developing a family of products to deliver TTFields for a variety of solid tumor indications, raising capital and recruiting personnel. The Company commenced selling and marketing activities for Optune, its first approved delivery system, in the United States at the end of 2011, and began commercial launch in Europe during 2014 and in Japan during the second half of 2015. NovoCure Limited wholly owns the following subsidiaries: Novocure Luxembourg Sarl (“Novocure Luxembourg”) and Novocure (Israel) Ltd. (“Ltd.”). Novocure Luxembourg wholly owns Novocure GmbH, NovoCure Limited’s Swiss subsidiary (“Novocure Switzerland”) and Novocure GmbH, the German subsidiary of NovoCure Limited (“Novocure Germany”). Novocure Switzerland wholly owns Novocure Inc. (“Inc.”), the U.S. subsidiary, and Novocure KK, the Japanese subsidiary. Inc. wholly owns Novocure (USA) LLC. The Company’s research and development activity is conducted by Ltd. and clinical trials are managed on behalf of the Company mainly by Ltd., Novocure Switzerland and Inc. Novocure KK markets TTFields and will conduct clinical trials in Japan. Inc. is marketing and selling TTFields in the United States Novocure Switzerland manages the global supply chain operations for the Company, manages clinical trials conducted outside the United States and Japan and manages the marketing of TTFields in Europe. Novocure Germany supports and markets TTFields in Germany. In September 2015, the Company’s shareholders approved the restructuring of the Company’s share capital by converting the Company’s ordinary and preferred shares to no par value shares and by effecting a sub-division of the issued and outstanding share capital of the Company based on a proportion of 1:5.913 (“Share Split Ratio”). Following this approval, each ordinary and preferred share, nominal value £0.01 per share, was divided into 5.913 shares of such applicable class of shares of the Company, each with no par value per share. The Split Ratio to the Company’s outstanding options and warrants, in accordance with their terms. All share information included in these consolidated financial statements has been retroactively adjusted to reflect the conversion to no par value shares and the Share Split Ratio.</t>
  </si>
  <si>
    <t>Significant Accounting Policies</t>
  </si>
  <si>
    <t>Accounting Policies [Abstract]</t>
  </si>
  <si>
    <t>NOTE 2:- SIGNIFICANT ACCOUNTING POLICIES Significant accounting policies applied in the audited annual consolidated financial statements of the Company are applied consistently in these unaudited interim financial statements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The Company finances its operations in U.S. dollars and a substantial portion of its costs and revenues from its primary markets is incurred in U.S. dollars. As such, the Company’s management believes that the dollar is the currency of the primary economic environment in which the Company operates. Thus, the functional and reporting currency of the Company is the U.S. dollar. Transactions and balances denominated in U.S. dollars are presented at their original amounts. Monetary accounts maintained in currencies other than the dollar are re-measured into dollars in accordance with Accounting Standards Codification No. 830-10, “Foreign Currency Matters.” All transaction gains and losses of the re-measurement of monetary balance sheet items are reflected in the consolidated statements of operations as financial income or expenses, as appropriate. 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 d. Cash equivalents: Cash equivalents are short-term, highly liquid investments that are readily convertible into cash with an original maturity of three months or less at the date acquired. 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As of September 30, 2015,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nine-months period ended September 30, 2014 and 2015 (unaudited), no other than temporary impairment losses have been identified. 2. The Company has restricted cash as of September 30, 2015 of $166 (unaudited) used as security to cover bank guarantees in respect of use of Company credit cards in the Swiss operations. f. Inventories: Inventories are stated at the lower of cost or market. Cost is determined using the weighted average method. The Company regularly evaluates the ability to realize the value of inventory. If actual demand for the Company’s delivery systems deteriorates, or market conditions are less favorable than those projected, inventory write-offs may be required. There were no inventory write-offs for the nine-month periods ended September 30, 2014 and 2015 (unaudited). g.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33
Leasehold improvements
Over the shorter of the term of the lease or its useful life h. Field equipment under operating leases: Field equipment is stated at cost, net of accumulated depreciation. Depreciation is calculated using the straight-line method over the estimated useful life of the field equipment which was determined to be two years. Field equipment consists of equipment being utilized under rental agreements accounted for in accordance with ASC 840 on a monthly basis as an operating lease, as well as “service pool” equipment. Service pool equipment is equipment owned and maintained by the Company that is swapped for equipment that needs repairs or maintenance by the Company while being rented by a patient. The Company records a provision for any excess, lost or damaged equipment when warranted based on an assessment of the equipment. Write-downs for equipment are included in cost of revenues. During the nine-month periods ended September 30, 2014 and 2015 (unaudited) $12 and $32, respectively, write-downs had been identified. i.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nine-month periods ended September 30, 2014 and 2015 (unaudited), no impairment losses have been identified. j. Long-term lease deposits: Long-term lease deposits in respect of office rent and vehicles under operating leases are presented in other long-term assets. h. Revenue recognition: The TTFields delivery system (“System”) for GBM, Optune, is comprised of two main components: (1) an Electric Field Generator (the “device”) and (2) Transducer Arrays and related accessories that are disposable supplies to the device (“disposables”). Title is retained by the Company for the device and the patient is provided replacement disposables for the device during the rental period. The device and disposables are always supplied and functioning together and are not sold on a standalone basis. Revenues are recognized when persuasive evidence of an arrangement exists, delivery of the system has occurred, the price is fixed or determinable and collectability is reasonably assured. The evidence of an arrangement generally consists of a prescription, a patient service agreement and the verification of eligibility and insurance with the patient’s third-party insurance company (“payer”). The Company generally bills third-party payers a monthly fee for use of the System by patients. As such, the Company takes assignment of benefits and risk of collection from the third-party payer. Patients have out-of-pocket costs for the amount not covered by their payer and the Company bills the patient directly for the amounts of their co-pays and deductible, subject to the Company’s patient assistance programs. For the reported periods, all revenues are recognized when cash is collected assuming that all other revenue recognition criteria have been met, as the price is not fixed or determinable and the collectability cannot be reasonably assured. The price is not fixed or determinable since the Company does not have sufficient history with payers to reliably estimate their individual payment patterns and as such cannot reliably estimate the amount that would be ultimately collected. Once sufficient history is established and the Company can reliably estimate the amounts that would be ultimately collected per payer/payer group and the above criteria are met, the Company will recognize revenues from the use of the System on an accrual basis ratably over the lease term. Revenues are presented net of indirect taxes, which include excise tax of $752 and $1,446 for the nine months ended September 30, 2014 and 2015 (unaudited), respectively and sales tax of $206 and $424 for the nine months ended September 30, 2014 and 2015 (unaudited), respectively. i. Research, development and clinical trials: Research, development and clinical trials, including direct and allocated expenses are expensed as incurred. j. Shipping and handling costs: The Company does not bill its customers for shipping and handling costs associated with shipping its delivery systems to its customers. These shipping and handling costs of $405 and $891 for the nine-month period ended September 30, 2014 and 2015 (unaudited), respectively, are included in selling and marketing costs. k.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net of a forfeiture rate only for those shares expected to vest using the accelerated method over the requisite service period of the award, which is generally the option vesting term of four years. ASC 718 requires forfeitures to be estimated at the time of grant and revised, if necessary, in subsequent periods if actual forfeitures differ from those estimates. The Company selected the Black-Scholes option-pricing model as the most appropriate fair value method for its option awards. The option-pricing model requires a number of assumptions, of which the most significant are the share price expected, expected volatility and the expected option term. The fair value of ordinary shares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operating and financial performance, the lack of liquidity of share capital, general and industry specific economic outlook and valuations performed amongst other factors. The fair value of the underlying ordinary shares will be determined by the board of directors until such time as the Company’s ordinary shares are listed on an established share exchange or national market system. The Company’s board of directors determined the fair value of ordinary shares for the reported periods, among other factors, based on valuations performed using the hybrid method, which is the hybrid between the probability weighted expected return method (PWERM) and the option pricing method, as the Company began to consider initial public offering (IPO) activities commencing in January 2012.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l. Fair value of financial instruments: The carrying amounts of cash and cash equivalents, short-term investments, restricted cash, receivables and prepaid expens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m. Basic and diluted net loss per share: The Company applies the two class method as required by ASC 260-10, “Earnings Per Share.”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preferred shares are not participating securities in losses and, therefore, are not included in the computation of net loss per share.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preferred shares, options and warrants) outstanding was anti-dilutive. n.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reverse. The Company provides a valuation allowance, to reduce deferred tax assets to their estimated realizable value, if needed. ASC 740 clarifies the accounting for uncertainty in income taxes by prescribing a minimum recognition threshold for a tax position taken or expected to be taken in a tax return that is required to be met before being recognized in the financial statements. ASC 740 also provides guidance on measurement, classification, interest and penalties, accounting in interim periods, disclosure and transition. o. Concentration of risks: Financial instruments that potentially subject the Company to concentration of credit risk consist principally of cash and cash equivalents, restricted cash and short-term investments. Cash and cash equivalents and restricted cash are invested in major banks or financial institutions in Jersey (Channel Islands), the United States, Israel, Luxemburg, Switzerland, Japan and Germany. Such investments may be in excess of insured limits and are not insured in other jurisdictions. Generally, these investments may be redeemed upon demand and, therefore, bear minimal risk. The Company has no off-balance sheet concentrations of credit risk such as foreign exchange contracts, option contracts or other foreign hedging arrangements. In the nine month period ended September 30, 2015, one payer represented $3,951 or 18% of net revenues, respectively. In the nine month period ended September 30, 2014, the same payer represented $1,890 or 15% of revenues, respectively. p. Retirement plans and severance pay: The Company has a 401(k) retirement savings plan for its U.S. employees. Each eligible employee may elect to contribute a portion of the employee’s compensation to the plan. The Company does not make any matching contributions to the plan. The Company has an occupational benefit plan with a private pension fund for its Swiss employees, whereby the employee and the Company contribute to the pension fund. The pension expense for the nine months periods ended September 30, 2014 and 2015 (unaudited) was $155 and $218, respectively. The majority of the Company’s employees in Israel have subscribed to Section 14 of Israel’s Severance Pay Law, 5723-1963 (“Section 14”). Pursuant to Section 14, Ltd.’s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 With regard to employees in Israel that are not subject to Section 14, the Company’s liability for severance pay is calculated pursuant to Israeli Severance Pay Law, based on the most recent salary of the relevant employees multiplied by the number of years of employment as of the balance sheet date. These employees are entitled to one month’s salary for each year of employment or a portion thereof. The Company’s liability for these employees is fully provided for through monthly deposits to the employees’ pension and management insurance policies and an accrual. The value of these deposits is recorded as an asset on the Company’s consolidated balance sheet. The carrying value of the deposited funds is based on the cash surrender value and includes profits accumulated up to the balance sheet date. The deposited funds may be withdrawn only upon the fulfillment of the obligation pursuant to the Israeli Severance Pay Law. Severance pay expense for the nine months periods ended September 30, 2014 and 2015 amounted to $239 and $218, respectively. q.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5, the Company was not a party to any litigation that could have a material adverse effect on the Company’s business, financial position, results of operations or cash flows. Recently Issued Accounting Pronouncement 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effective for annual and interim reporting periods beginning after December 15, 2016 and may be adopted either on a full retrospective or modified retrospective approach. On July 9, 2015, the FASB approved a one - year deferral of the effective date of the ASU. The revised effective date is for annual reporting periods beginning after December 15, 2017 and interim periods therein, with early adoption permitted as of the original effective date. The Company is evaluating the impact of implementation of this standard on its consolidated financial statements.</t>
  </si>
  <si>
    <t>Unaudited Interim Consolidated Financial Statements</t>
  </si>
  <si>
    <t>Quarterly Financial Information Disclosure [Abstract]</t>
  </si>
  <si>
    <t xml:space="preserve">NOTE 3:- UNAUDITED INTERIM CONSOLIDATED FINANCIAL STATEMENTS The accompanying condensed consolidated financial statements include the accounts of the Company and its consolidated subsidiaries,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These condensed consolidated financial statements and accompanying notes should be read in conjunction with the Company’s annual consolidated financial statements and the notes thereto for the fiscal year ended December 31, 2014, included in the Company’s Prospectus filed pursuant to Rule 424(b)(1) of the Securities Act on October 2, 2015 with the SEC. </t>
  </si>
  <si>
    <t>Short Term Investments</t>
  </si>
  <si>
    <t>Marketable Securities Current [Abstract]</t>
  </si>
  <si>
    <t>NOTE 4:- SHORT TERM INVESTMENTS The Company invests in marketable US Treasury Bills (“T-bills”) that are classified as held-to-maturity securities. The amortized cost and recorded basis of the T-bills are presented as short-term investments and their estimated fair value as of December 31, 2014 was $44,999.As of September 30, 2015 (unaudited), the amortized cost of the T-bills was $26,999 and the estimated fair value was $27,002.</t>
  </si>
  <si>
    <t>Inventory Disclosure [Abstract]</t>
  </si>
  <si>
    <t>NOTE 5:- INVENTORIES (in thousands)
September 30,
December 31,
2015
2014
Unaudited
Audited
Raw materials
$
3,095
$
526
Work in progress
3,154
1,280
Finished products
4,900
1,640
Total
$
11,149
$
3,446</t>
  </si>
  <si>
    <t>Long - Term Loan, Net of Discount</t>
  </si>
  <si>
    <t>Debt Disclosure [Abstract]</t>
  </si>
  <si>
    <t>NOTE 6:- LONG - TERM LOAN, NET OF DISCOUNT In January 2015, the Company entered into a five-year term loan agreement (the “Loan Agreement”) with a lender to draw up to $100,000. In January 2015, the Company drew $25,000 from the lender. The Company may draw the remaining $75,000. at its option at any time through June 30, 2016. Interest on the outstanding loan is 10.0% annually, payable quarterly in arrears. In addition, there is a 1.5% funding fee payable on the amount drawn on the funding date, a 0.75% pay-down fee on all principal amount repayments to be paid on the date such payments of principal are made and a pre-payment fee of 3.0%, 2.0% or 1.0% if the Company prepays outstanding loan amounts prior to the first, second or third year, respectively, from the initial funding date. The entire outstanding principal loan is due on January 2020. The loan is secured by a first - priority security interest in substantially all assets of the Company. The Loan Agreement sets forth certain affirmative and negative covenants with which the Company must comply on a quarterly basis commencing March 31, 2015 through the term of loan. As of September 30, 2015, the Company was in compliance with its debt covenants. The total discount of $491 presented net of the loan and additional deferred issuance costs of approximately $1,739 in respect of the loan (presented in other long-term assets in the balance sheet) are amortized to interest expense over the five year term of the loan using the effective interest method.</t>
  </si>
  <si>
    <t>Commitments and Contingent Liabilities</t>
  </si>
  <si>
    <t>Commitments And Contingencies Disclosure [Abstract]</t>
  </si>
  <si>
    <t xml:space="preserve">NOTE 7:- COMMITMENTS AND CONTINGENT LIABILITIES The facilities of the Company are leased under various operating lease agreements for periods ending no later than 2023. The Company also leases motor vehicles under various operating leases, which expire on various dates, the latest of which is in 2017. As of December 31, 2014 and September 30, 2015 (unaudited), the Company pledged bank deposits of $130 and $133 respectively to cover bank guarantees in respect of its leases of operating facilities and obtained guarantees by the bank for the fulfillment of the Company’s lease commitments of $281 and $283, respectively. </t>
  </si>
  <si>
    <t>Share Capital</t>
  </si>
  <si>
    <t>Share Based Compensation Allocation And Classification In Financial Statements [Abstract]</t>
  </si>
  <si>
    <t>NOTE 8:- SHARE CAPITAL Series J Preferred shares investment round In June 2015, the Company issued 4,068,500 Series J convertible preferred shares at $23.33 per share to certain investors for a total consideration of $94,599 (net of issuance expenses of $319). The Series J preferred shares are senior to the other series of preferred shares on payment of the liquidation preference (equal to $23.33 per share), but otherwise have similar participating preferred rights, dividend rights and voting rights of the other series of preferred shares. Settlement agreement In February 2015, the Company entered into a settlement agreement (the “Agreement”) with a third party with respect to a resolution of certain potential disputes regarding intellectual property developed by the Company’s founder and historically assigned to the Company. In exchange for a release of potential disputes from the third party, the Company paid $1,000. on execution of the Agreement and will pay an additional $1,000. (“Additional Payment”) at the earliest of (i) 18 months after signing of the Agreement, (ii) an initial public offering (“IPO”) and (iii) the earlier of consummation of a merger/acquisition (“M&amp;A”) or achievement of a Cumulative Net Sales milestone of $250,000. (as defined pursuant to the Agreement), The Additional Payment was paid in October 2015from the proceeds of the Company’s IPO . The Company will pay an additional $5,500 on the earlier of (i) achievement of the Cumulative Net Sales milestone per above and (ii) consummation of an M&amp;A. In addition, the Company agreed to issue 1,005,210 ordinary shares (the “Issued Shares”) to the third party and grant options to the third party to purchase 1,005,210 ordinary shares (the “Granted Options”) that are fully vested and at no cost. The options terminate at the earlier of (i) 12 months subsequent to the IPO and (ii) immediately prior to an M&amp;A. In February 2015, the Company contemporaneously entered into a Letter of Agreement (“Letter of Agreement”) with the founder mentioned above and a related party (together, the “Founder”). Pursuant to the Letter of Agreement, in furtherance to a previous indemnification provided by the Founder in 2009, in connection with the intellectual property he assigned to the Company and the Agreement signed above, the Founder agreed to indemnify the Company for the compensation incurred to the third party by providing 2,010,420 ordinary shares which were redeemed and cancelled (the “Redeemed Shares”) in March 2015 to the Company at $5, and may be obligated to pay an additional $2,000. in cash to the Company upon its request out of the net proceeds from the sale of any ordinary shares by the Founder in a private transaction or - following the consummation of the IPO in an open market transaction if the closing price of the ordinary shares is at least 80% of the price per share for which the ordinary shares were sold in the IPO (after deducting underwriting discounts and commissions and offering expenses). In March 2015, the Company issued the Issued Shares and Granted Options to the third party. Accordingly, for the year ended December 31, 2014, the Company recorded a provision for a net settlement expense of $1,867. in general and administrative expense, in accordance with ASC 450 reflecting the present value of the cash obligation of $2,000. and the fair value of the Issued Shares and Granted Options to the third party, net of the fair value of the consideration provided by the Founder (Redeemed Shares), which amounted to nil as presented in the statement of shareholder’s equity, in connection with the indemnification provided and the Letter of Agreement.</t>
  </si>
  <si>
    <t>Share Options</t>
  </si>
  <si>
    <t>Disclosure Of Compensation Related Costs Sharebased Payments [Abstract]</t>
  </si>
  <si>
    <t>NOTE 9:- SHARE OPTIONS In 2003, the Company and its shareholders approved and adopted the 2003 Share Option Plan (the “2003 Plan”), which provided for the grant of options to the Company’s officers, directors, employees and advisors. The options granted generally have a four-year vesting period and expire ten years after the date of grant Since March 2013, when the 2003 Plan expired, the Company has made grants pursuant to the 2013 Share Option Plan (as described below) and, following completion of the IPO in October 2015, all future equity grants will be made under the 2015 Omnibus Incentive Plan (as described below). However, any awards granted under the 2003 Plan that are outstanding as of the IPO will continue to be subject to the terms and conditions of the 2003 Plan and the applicable option award agreement. In 2013, the Company and its shareholders approved and adopted our 2013 Share Option Plan (the “2013 Plan”) , which provided for the grant of options to the Company’s officers, directors, employees and advisors. In February and March 2015, the Company’s board of directors and its shareholders approved an increase in the number of ordinary shares reserved for grant of options pursuant to the 2013 Plan by 2,956,500 ordinary shares to 13,198,224 ordinary shares. The options granted generally have a four-year vesting period and expire ten years after the date of grant. Following completion of the IPO, no further awards will be granted under the 2013 Plan and instead, future equity grants will be made under the 2015 Omnibus Incentive Plan, but awards granted under the 2013 Plan that are outstanding as of the IPO shall continue to be subject to the terms and conditions of the 2013 Plan. NOTE 9:- SHARE OPTIONS (Cont.) In August 2015, the Company’s board of directors adopted and established the 2015 Omnibus Incentive Plan (the “ 2015 Plan”). The Company’s shareholders approved the 2015 Plan in September 2015. Under the 2015 Plan, the Company can issue various types of equity compensation awards such as restricted shares, performance shares, restricted stock units, performance units, long-term cash award and other share-based awards. The options granted generally have a four-year vesting period and expire ten years after the date of grant. Options granted under the 2015 Plan that are cancelled or forfeited before expiration become available for future grant. In September 2015, the Company’s compensation committee granted options to purchase 921,488 ordinary shares to certain of the Company's employees pursuant to the 2015 Plan, conditioned upon the consummation of the IPO (see Note 11). The per share exercise price of these options is equal to the price per share at which the shares were sold to the public ($22). These awards are subject to continued employment and generally vest over four years. As of September 30, 2015 (unaudited), 11,057,024 ordinary shares are available for grant under the 2015 Plan after taking into account the grants made in September 2015 conditioned upon the consummation of the IPO (see Note 11). A summary of the status of the Company’s option plans as of September 30, 2015 (unaudited) and changes during the period then ended is presented below:
Period ended September 30, 2015 (unaudited)
Number of options
Weighted average exercise price
Aggregate intrinsic value
Outstanding at beginning of period
7,426,159
$
3.98
Granted
2,718,127
17.02
Exercised
(2,512
)
7.36
Forfeited and cancelled
(191,276
)
8.39
Outstanding at end of period
9,950,498
$
7.46
$
144,651
Exercisable options
5,163,286
$
2.86
$
98,819
Vested and expected to vest
8,968,053
$
5.96
$
143,856
NOTE 9:- SHARE OPTIONS (Cont.) The options outstanding as of September 30, 2015 (unaudited) have been separated into ranges of exercise prices, as follows:
Exercise price
Number of options outstanding as of September 30, 2015
Weighted average remaining contractual term
Number of options exercisable as of September 30, 2015
Weighted average remaining contractual term
(years)
(years)
0.01
98,995
0.46
98,995
0.46
0.17
1,403,857
0.96
1,403,857
0.96
0.23
440,531
3.68
440,531
3.68
0.38
488,331
5.04
488,331
5.04
3.44
1,779,072
6.13
1,350,491
6.12
6.72
940,424
6.93
687,525
6.93
6.83
92,227
7.20
46,390
7.20
7.03
613,174
7.39
306,570
7.39
7.04
137,321
7.72
69,311
7.72
7.28
167,921
7.90
79,366
7.90
7.48
504,365
8.39
127,555
8.39
7.52
116,769
8.49
29,186
8.49
7.58
52,032
8.74
13,006
8.74
7.73
431,053
9.02
22,172
8.87
14.37
1,616,012
9.41
-
-
15.60
146,926
9.57
-
-
22.00 (1)
921,488
10.00
-
-
9,950,498
6.62
5,163,286
4.63
(1)
conditioned upon the consummation of the IPO As of September 30, 2015 (unaudited), there was unrecognized compensation cost of $13,932, which is expected to be recognized over a weighted average period of approximately 3.15 years. The total non – cash share-based compensation expense related to all of the Company’s equity-based awards, recognized for the three and nine months ended September 30, 2015 and 2014 (unaudited) was comprised as follows:
Three months ended September 30,
Nine months ended September 30,
2015
2014
2015
2014
Unaudited
Unaudited
Cost of revenues
$
35
$
14
$
54
$
31
Research, development and clinical trials
668
254
1,717
543
Sales and marketing
571
262
1,550
807
General and administrative
1,654
675
4,051
1,973
Total share-based compensation expense
$
2,928
$
1,205
$
7,372
$
3,354</t>
  </si>
  <si>
    <t>Supplemental Information</t>
  </si>
  <si>
    <t>Geographic Areas Long Lived Assets [Abstract]</t>
  </si>
  <si>
    <t>NOTE 10:- SUPPLEMENTAL INFORMATION The Company operates in a single reportable segment. The following table presents long-lived assets by location:
September 30,
December 31,
2015
2014
Unaudited
Audited
Europe, Middle East and Africa
Israel
$
1,156
$
1,009
Switzerland
2,972
1,259
Other
425
13
Total Europe, Middle East and Africa
4,553
2,281
United States
6,069
3,468
Total
$
10,622
$
5,749
The Company’s revenues by geographic region, based on the customer’s location are summarized as follows:
Three months ended September 30,
Nine months ended September 30,
2015
2014
2015
2014
Unaudited
Unaudited
Europe, Middle East and Africa
$
407
$
258
$
994
$
286
United States
8,546
4,116
19,710
11,403
Total
$
8,953
$
4,374
$
20,704
$
11,689</t>
  </si>
  <si>
    <t>Subsequent Events</t>
  </si>
  <si>
    <t>Subsequent Events [Abstract]</t>
  </si>
  <si>
    <t>NOTE 11:- SUBSEQUENT EVENTS IPO . On October 7, 2015, the Company completed the IPO of its ordinary shares, which resulted in the sale of 7,500,000 ordinary shares at a price of $22.00 per ordinary share. The Company received net proceeds from the IPO of approximately $150,500, net of underwriting discounts and commissions and estimated offering expenses. In connection with the closing of the IPO, all of the Company’s outstanding preferred shares were converted into ordinary shares of the Company on a one-to-one basis. The underwriters for the IPO have an option, exercisable through October 31, 2015, to purchase up to 1,125,000 additional ordinary shares to cover over-allotments, if any. On October 19, 2015, following the partial exercise by the underwriters of their option, the Company sold an additional 376,195 ordinary shares at a price of $22.00 per share and received net proceeds of approximately $7,700, net of underwriting discounts and commissions. Warrant Exercises - In October 2015, certain investors exercised warrants for an aggregate of 565,696 ordinary shares. Total purchase price received by the Company related to the warrant exercises was $2,003.</t>
  </si>
  <si>
    <t>Significant Accounting Policies (Policies)</t>
  </si>
  <si>
    <t>Significant Accounting Policies [Line Items]</t>
  </si>
  <si>
    <t>Use of Estimates</t>
  </si>
  <si>
    <t xml:space="preserve">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t>
  </si>
  <si>
    <t>Financial Statements in U.S. Dollars</t>
  </si>
  <si>
    <t xml:space="preserve">b. Financial statements in U.S. dollars: The accompanying financial statements have been prepared in U.S. dollars in thousands. The Company finances its operations in U.S. dollars and a substantial portion of its costs and revenues from its primary markets is incurred in U.S. dollars. As such, the Company’s management believes that the dollar is the currency of the primary economic environment in which the Company operates. Thus, the functional and reporting currency of the Company is the U.S. dollar. Transactions and balances denominated in U.S. dollars are presented at their original amounts. Monetary accounts maintained in currencies other than the dollar are re-measured into dollars in accordance with Accounting Standards Codification No. 830-10, “Foreign Currency Matters.” All transaction gains and losses of the re-measurement of monetary balance sheet items are reflected in the consolidated statements of operations as financial income or expenses, as appropriate. </t>
  </si>
  <si>
    <t>Principles of Consolidation</t>
  </si>
  <si>
    <t xml:space="preserve">c. Principles of consolidation: The consolidated financial statements include the accounts of the Company and its wholly owned subsidiaries. Intercompany transactions and balances, including profits from intercompany sales not yet realized outside the Company, have been eliminated upon consolidation. </t>
  </si>
  <si>
    <t>Cash Equivalents</t>
  </si>
  <si>
    <t xml:space="preserve">d. Cash equivalents: Cash equivalents are short-term, highly liquid investments that are readily convertible into cash with an original maturity of three months or less at the date acquired. </t>
  </si>
  <si>
    <t>Short-term Investments and Restricted Cash</t>
  </si>
  <si>
    <t xml:space="preserve">e. Short-term investments and restricted cash: 1.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As of September 30, 2015,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other than temporary impairment losses. Such amortization and interest are included in the consolidated statement of operations as financial income or expenses, as appropriate. For the nine-months period ended September 30, 2014 and 2015 (unaudited), no other than temporary impairment losses have been identified. 2. The Company has restricted cash as of September 30, 2015 of $166 (unaudited) used as security to cover bank guarantees in respect of use of Company credit cards in the Swiss operations. </t>
  </si>
  <si>
    <t xml:space="preserve">f. Inventories: Inventories are stated at the lower of cost or market. Cost is determined using the weighted average method. The Company regularly evaluates the ability to realize the value of inventory. If actual demand for the Company’s delivery systems deteriorates, or market conditions are less favorable than those projected, inventory write-offs may be required. There were no inventory write-offs for the nine-month periods ended September 30, 2014 and 2015 (unaudited). </t>
  </si>
  <si>
    <t>Property and Equipment</t>
  </si>
  <si>
    <t xml:space="preserve">g.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33
Leasehold improvements
Over the shorter of the term of the lease or its useful life </t>
  </si>
  <si>
    <t>Impairment of Long-Lived Assets</t>
  </si>
  <si>
    <t xml:space="preserve">i.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nine-month periods ended September 30, 2014 and 2015 (unaudited), no impairment losses have been identified. </t>
  </si>
  <si>
    <t>Long-term Lease Deposits</t>
  </si>
  <si>
    <t xml:space="preserve">j. Long-term lease deposits: Long-term lease deposits in respect of office rent and vehicles under operating leases are presented in other long-term assets. </t>
  </si>
  <si>
    <t>Revenue Recognition</t>
  </si>
  <si>
    <t xml:space="preserve">h. Revenue recognition: The TTFields delivery system (“System”) for GBM, Optune, is comprised of two main components: (1) an Electric Field Generator (the “device”) and (2) Transducer Arrays and related accessories that are disposable supplies to the device (“disposables”). Title is retained by the Company for the device and the patient is provided replacement disposables for the device during the rental period. The device and disposables are always supplied and functioning together and are not sold on a standalone basis. Revenues are recognized when persuasive evidence of an arrangement exists, delivery of the system has occurred, the price is fixed or determinable and collectability is reasonably assured. The evidence of an arrangement generally consists of a prescription, a patient service agreement and the verification of eligibility and insurance with the patient’s third-party insurance company (“payer”). The Company generally bills third-party payers a monthly fee for use of the System by patients. As such, the Company takes assignment of benefits and risk of collection from the third-party payer. Patients have out-of-pocket costs for the amount not covered by their payer and the Company bills the patient directly for the amounts of their co-pays and deductible, subject to the Company’s patient assistance programs. For the reported periods, all revenues are recognized when cash is collected assuming that all other revenue recognition criteria have been met, as the price is not fixed or determinable and the collectability cannot be reasonably assured. The price is not fixed or determinable since the Company does not have sufficient history with payers to reliably estimate their individual payment patterns and as such cannot reliably estimate the amount that would be ultimately collected. Once sufficient history is established and the Company can reliably estimate the amounts that would be ultimately collected per payer/payer group and the above criteria are met, the Company will recognize revenues from the use of the System on an accrual basis ratably over the lease term. Revenues are presented net of indirect taxes, which include excise tax of $752 and $1,446 for the nine months ended September 30, 2014 and 2015 (unaudited), respectively and sales tax of $206 and $424 for the nine months ended September 30, 2014 and 2015 (unaudited), respectively. </t>
  </si>
  <si>
    <t>Research, Development and Clinical Trials</t>
  </si>
  <si>
    <t xml:space="preserve">i. Research, development and clinical trials: Research, development and clinical trials, including direct and allocated expenses are expensed as incurred. </t>
  </si>
  <si>
    <t>Shipping and Handling Costs</t>
  </si>
  <si>
    <t xml:space="preserve">j. Shipping and handling costs: The Company does not bill its customers for shipping and handling costs associated with shipping its delivery systems to its customers. These shipping and handling costs of $405 and $891 for the nine-month period ended September 30, 2014 and 2015 (unaudited), respectively, are included in selling and marketing costs. </t>
  </si>
  <si>
    <t>Accounting for Share-based Payments</t>
  </si>
  <si>
    <t xml:space="preserve">k. Accounting for share-based payments: The Company accounts for share-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s net of a forfeiture rate only for those shares expected to vest using the accelerated method over the requisite service period of the award, which is generally the option vesting term of four years. ASC 718 requires forfeitures to be estimated at the time of grant and revised, if necessary, in subsequent periods if actual forfeitures differ from those estimates. The Company selected the Black-Scholes option-pricing model as the most appropriate fair value method for its option awards. The option-pricing model requires a number of assumptions, of which the most significant are the share price expected, expected volatility and the expected option term. The fair value of ordinary shares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operating and financial performance, the lack of liquidity of share capital, general and industry specific economic outlook and valuations performed amongst other factors. The fair value of the underlying ordinary shares will be determined by the board of directors until such time as the Company’s ordinary shares are listed on an established share exchange or national market system. The Company’s board of directors determined the fair value of ordinary shares for the reported periods, among other factors, based on valuations performed using the hybrid method, which is the hybrid between the probability weighted expected return method (PWERM) and the option pricing method, as the Company began to consider initial public offering (IPO) activities commencing in January 2012. The computation of expected volatility is based on actual historical share price volatility of comparable companies. Expected term of options granted i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t>
  </si>
  <si>
    <t>Fair Value of Financial Instruments</t>
  </si>
  <si>
    <t xml:space="preserve">l. Fair value of financial instruments: The carrying amounts of cash and cash equivalents, short-term investments, restricted cash, receivables and prepaid expenses, trade payables and other accounts payable and accrued expenses approximate their fair value due to the short-term maturity of such instruments. Based upon the borrowing terms and conditions currently available to the Company, the carrying values of the long-term loans approximate fair value. </t>
  </si>
  <si>
    <t>Basic and Diluted Net Loss Per Share</t>
  </si>
  <si>
    <t xml:space="preserve">m. Basic and diluted net loss per share: The Company applies the two class method as required by ASC 260-10, “Earnings Per Share.” ASC 260-10 requires the income or loss per share for each class of shares (ordinary and preferred shares) to be calculated assuming 100% of the Company’s earnings are distributed as dividends to each class of shares based on their contractual rights. No dividends were declared or paid during the reported periods. According to the provisions of ASC 260-10, the Company’s preferred shares are not participating securities in losses and, therefore, are not included in the computation of net loss per share. Basic and diluted net loss per share is computed based on the weighted average number of ordinary shares outstanding during each year. Diluted loss per share is computed based on the weighted average number of ordinary shares outstanding during the period, plus dilutive potential shares considered outstanding during the period, in accordance with ASC 260-10. Basic and diluted net loss per ordinary share was the same for each period presented as the inclusion of all potential ordinary shares (all preferred shares, options and warrants) outstanding was anti-dilutive. </t>
  </si>
  <si>
    <t>Income Taxes</t>
  </si>
  <si>
    <t xml:space="preserve">n.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reverse. The Company provides a valuation allowance, to reduce deferred tax assets to their estimated realizable value, if needed. ASC 740 clarifies the accounting for uncertainty in income taxes by prescribing a minimum recognition threshold for a tax position taken or expected to be taken in a tax return that is required to be met before being recognized in the financial statements. ASC 740 also provides guidance on measurement, classification, interest and penalties, accounting in interim periods, disclosure and transition. </t>
  </si>
  <si>
    <t>Concentration of Risks</t>
  </si>
  <si>
    <t xml:space="preserve">o. Concentration of risks: Financial instruments that potentially subject the Company to concentration of credit risk consist principally of cash and cash equivalents, restricted cash and short-term investments. Cash and cash equivalents and restricted cash are invested in major banks or financial institutions in Jersey (Channel Islands), the United States, Israel, Luxemburg, Switzerland, Japan and Germany. Such investments may be in excess of insured limits and are not insured in other jurisdictions. Generally, these investments may be redeemed upon demand and, therefore, bear minimal risk. The Company has no off-balance sheet concentrations of credit risk such as foreign exchange contracts, option contracts or other foreign hedging arrangements. In the nine month period ended September 30, 2015, one payer represented $3,951 or 18% of net revenues, respectively. In the nine month period ended September 30, 2014, the same payer represented $1,890 or 15% of revenues, respectively. </t>
  </si>
  <si>
    <t>Retirement Plans and Severance Pay</t>
  </si>
  <si>
    <t xml:space="preserve">p. Retirement plans and severance pay: The Company has a 401(k) retirement savings plan for its U.S. employees. Each eligible employee may elect to contribute a portion of the employee’s compensation to the plan. The Company does not make any matching contributions to the plan. The Company has an occupational benefit plan with a private pension fund for its Swiss employees, whereby the employee and the Company contribute to the pension fund. The pension expense for the nine months periods ended September 30, 2014 and 2015 (unaudited) was $155 and $218, respectively. The majority of the Company’s employees in Israel have subscribed to Section 14 of Israel’s Severance Pay Law, 5723-1963 (“Section 14”). Pursuant to Section 14, Ltd.’s employees covered by this section are entitled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consolidated balance sheet. With regard to employees in Israel that are not subject to Section 14, the Company’s liability for severance pay is calculated pursuant to Israeli Severance Pay Law, based on the most recent salary of the relevant employees multiplied by the number of years of employment as of the balance sheet date. These employees are entitled to one month’s salary for each year of employment or a portion thereof. The Company’s liability for these employees is fully provided for through monthly deposits to the employees’ pension and management insurance policies and an accrual. The value of these deposits is recorded as an asset on the Company’s consolidated balance sheet. The carrying value of the deposited funds is based on the cash surrender value and includes profits accumulated up to the balance sheet date. The deposited funds may be withdrawn only upon the fulfillment of the obligation pursuant to the Israeli Severance Pay Law. Severance pay expense for the nine months periods ended September 30, 2014 and 2015 amounted to $239 and $218, respectively. </t>
  </si>
  <si>
    <t>Contingent Liabilities</t>
  </si>
  <si>
    <t xml:space="preserve">q. Contingent liabilities: The Company accounts for its contingent liabilities in accordance with ASC 450, “Contingencies”. A provision is recorded when it is both probable that a liability has been incurred and the amount of the loss can be reasonably estimated. </t>
  </si>
  <si>
    <t>Recently Issued Accounting Pronouncement</t>
  </si>
  <si>
    <t>In May 2014, the FASB issued ASU No. 2014-09, “Revenue from Contracts with Customers”, an updated standard on revenue recognition. ASU 2014-09 provides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effective for annual and interim reporting periods beginning after December 15, 2016 and may be adopted either on a full retrospective or modified retrospective approach. On July 9, 2015, the FASB approved a one - year deferral of the effective date of the ASU. The revised effective date is for annual reporting periods beginning after December 15, 2017 and interim periods therein, with early adoption permitted as of the original effective date. The Company is evaluating the impact of implementation of this standard on its consolidated financial statements.</t>
  </si>
  <si>
    <t>Field Equipment Under Operating Leases</t>
  </si>
  <si>
    <t xml:space="preserve">h. Field equipment under operating leases: Field equipment is stated at cost, net of accumulated depreciation. Depreciation is calculated using the straight-line method over the estimated useful life of the field equipment which was determined to be two years. Field equipment consists of equipment being utilized under rental agreements accounted for in accordance with ASC 840 on a monthly basis as an operating lease, as well as “service pool” equipment. Service pool equipment is equipment owned and maintained by the Company that is swapped for equipment that needs repairs or maintenance by the Company while being rented by a patient. The Company records a provision for any excess, lost or damaged equipment when warranted based on an assessment of the equipment. Write-downs for equipment are included in cost of revenues. During the nine-month periods ended September 30, 2014 and 2015 (unaudited) $12 and $32, respectively, write-downs had been identified. </t>
  </si>
  <si>
    <t>Significant Accounting Policies (Tables)</t>
  </si>
  <si>
    <t>Property and Equipment at Cost Using Straight-Line Method</t>
  </si>
  <si>
    <t xml:space="preserve">Property and equipment are stated at cost, net of accumulated depreciation. Depreciation is calculated using the straight-line method over the estimated useful lives of the assets at the following rates:
%
Computers and laboratory equipment
15 - 33
Office furniture
6-33
Leasehold improvements
Over the shorter of the term of the lease or its useful life </t>
  </si>
  <si>
    <t>Inventories (Tables)</t>
  </si>
  <si>
    <t>Schedule of Inventories</t>
  </si>
  <si>
    <t>September 30,
December 31,
2015
2014
Unaudited
Audited
Raw materials
$
3,095
$
526
Work in progress
3,154
1,280
Finished products
4,900
1,640
Total
$
11,149
$
3,446</t>
  </si>
  <si>
    <t>Share Options (Tables)</t>
  </si>
  <si>
    <t>Schedule of Stock Option Plans</t>
  </si>
  <si>
    <t>A summary of the status of the Company’s option plans as of September 30, 2015 (unaudited) and changes during the period then ended is presented below:
Period ended September 30, 2015 (unaudited)
Number of options
Weighted average exercise price
Aggregate intrinsic value
Outstanding at beginning of period
7,426,159
$
3.98
Granted
2,718,127
17.02
Exercised
(2,512
)
7.36
Forfeited and cancelled
(191,276
)
8.39
Outstanding at end of period
9,950,498
$
7.46
$
144,651
Exercisable options
5,163,286
$
2.86
$
98,819
Vested and expected to vest
8,968,053
$
5.96
$
143,856</t>
  </si>
  <si>
    <t>Stock Option Outstanding Separated into Ranges of Exercise Prices</t>
  </si>
  <si>
    <t>The options outstanding as of September 30, 2015 (unaudited) have been separated into ranges of exercise prices, as follows:
Exercise price
Number of options outstanding as of September 30, 2015
Weighted average remaining contractual term
Number of options exercisable as of September 30, 2015
Weighted average remaining contractual term
(years)
(years)
0.01
98,995
0.46
98,995
0.46
0.17
1,403,857
0.96
1,403,857
0.96
0.23
440,531
3.68
440,531
3.68
0.38
488,331
5.04
488,331
5.04
3.44
1,779,072
6.13
1,350,491
6.12
6.72
940,424
6.93
687,525
6.93
6.83
92,227
7.20
46,390
7.20
7.03
613,174
7.39
306,570
7.39
7.04
137,321
7.72
69,311
7.72
7.28
167,921
7.90
79,366
7.90
7.48
504,365
8.39
127,555
8.39
7.52
116,769
8.49
29,186
8.49
7.58
52,032
8.74
13,006
8.74
7.73
431,053
9.02
22,172
8.87
14.37
1,616,012
9.41
-
-
15.60
146,926
9.57
-
-
22.00 (1)
921,488
10.00
-
-
9,950,498
6.62
5,163,286
4.63</t>
  </si>
  <si>
    <t>Schedule of Non-cash Share-based Compensation Expense Related to Company's Equity-Based Awards</t>
  </si>
  <si>
    <t>The total non – cash share-based compensation expense related to all of the Company’s equity-based awards, recognized for the three and nine months ended September 30, 2015 and 2014 (unaudited) was comprised as follows:
Three months ended September 30,
Nine months ended September 30,
2015
2014
2015
2014
Unaudited
Unaudited
Cost of revenues
$
35
$
14
$
54
$
31
Research, development and clinical trials
668
254
1,717
543
Sales and marketing
571
262
1,550
807
General and administrative
1,654
675
4,051
1,973
Total share-based compensation expense
$
2,928
$
1,205
$
7,372
$
3,354</t>
  </si>
  <si>
    <t>Supplemental Information (Tables)</t>
  </si>
  <si>
    <t>Schedule of Long-Lived Assets by Location</t>
  </si>
  <si>
    <t>The following table presents long-lived assets by location:
September 30,
December 31,
2015
2014
Unaudited
Audited
Europe, Middle East and Africa
Israel
$
1,156
$
1,009
Switzerland
2,972
1,259
Other
425
13
Total Europe, Middle East and Africa
4,553
2,281
United States
6,069
3,468
Total
$
10,622
$
5,749</t>
  </si>
  <si>
    <t>Schedule of Revenues by Geographic Region</t>
  </si>
  <si>
    <t>The Company’s revenues by geographic region, based on the customer’s location are summarized as follows:
Three months ended September 30,
Nine months ended September 30,
2015
2014
2015
2014
Unaudited
Unaudited
Europe, Middle East and Africa
$
407
$
258
$
994
$
286
United States
8,546
4,116
19,710
11,403
Total
$
8,953
$
4,374
$
20,704
$
11,689</t>
  </si>
  <si>
    <t>General - Additional Information (Details)</t>
  </si>
  <si>
    <t>Sep. 30, 2015$ / shares</t>
  </si>
  <si>
    <t>Sep. 30, 2015£ / shares</t>
  </si>
  <si>
    <t>Dec. 31, 2014$ / shares</t>
  </si>
  <si>
    <t>Common stock, no par value | $ / shares</t>
  </si>
  <si>
    <t>Preferred stock, no par value | $ / shares</t>
  </si>
  <si>
    <t>Share split ratio</t>
  </si>
  <si>
    <t>Ordinary shares par value</t>
  </si>
  <si>
    <t>preferred shares par value</t>
  </si>
  <si>
    <t>Significant Accounting Policies - Additional Information (Details) - USD ($)</t>
  </si>
  <si>
    <t>Other than temporary impairment losses on short-term investments</t>
  </si>
  <si>
    <t>Inventory write-offs</t>
  </si>
  <si>
    <t>Impairment of long-lived assets</t>
  </si>
  <si>
    <t>Excise taxes</t>
  </si>
  <si>
    <t>Sales taxes</t>
  </si>
  <si>
    <t>Shipping and handling costs</t>
  </si>
  <si>
    <t>Dividends declared</t>
  </si>
  <si>
    <t>Dividends paid</t>
  </si>
  <si>
    <t>Pension expense</t>
  </si>
  <si>
    <t>Monthly salary contribution rate by employer</t>
  </si>
  <si>
    <t>8.33%</t>
  </si>
  <si>
    <t>Severance costs</t>
  </si>
  <si>
    <t>Sales Revenue Net | Customer Concentration Risk | Customer One</t>
  </si>
  <si>
    <t>Concentration risk percentage</t>
  </si>
  <si>
    <t>18.00%</t>
  </si>
  <si>
    <t>15.00%</t>
  </si>
  <si>
    <t>Employee Stock Option</t>
  </si>
  <si>
    <t>Share-based award requisite service period</t>
  </si>
  <si>
    <t>4 years</t>
  </si>
  <si>
    <t>Expected dividend yield</t>
  </si>
  <si>
    <t>0.00%</t>
  </si>
  <si>
    <t>Property and equipment useful life</t>
  </si>
  <si>
    <t>2 years</t>
  </si>
  <si>
    <t>Equipment write-downs included in cost of revenue</t>
  </si>
  <si>
    <t>Property and Equipment at Cost Using Straight-Line Method (Details)</t>
  </si>
  <si>
    <t>Computers and laboratory equipment | Minimum</t>
  </si>
  <si>
    <t>Property Plant And Equipment [Line Items]</t>
  </si>
  <si>
    <t>Straight line depreciation rate</t>
  </si>
  <si>
    <t>Computers and laboratory equipment | Maximum</t>
  </si>
  <si>
    <t>33.00%</t>
  </si>
  <si>
    <t>Office furniture | Minimum</t>
  </si>
  <si>
    <t>6.00%</t>
  </si>
  <si>
    <t>Office furniture | Maximum</t>
  </si>
  <si>
    <t>Leasehold improvements</t>
  </si>
  <si>
    <t>Straight line depreciation useful life</t>
  </si>
  <si>
    <t>Over the shorter of the term of the lease or its useful life</t>
  </si>
  <si>
    <t>Short Term Investments - Additional Information (Details) - USD ($) $ in Thousands</t>
  </si>
  <si>
    <t>Investments Debt And Equity Securities [Abstract]</t>
  </si>
  <si>
    <t>Estimated fair value of short-term investments</t>
  </si>
  <si>
    <t>Inventories - Schedule of Inventories (Details) - USD ($) $ in Thousands</t>
  </si>
  <si>
    <t>Raw materials</t>
  </si>
  <si>
    <t>Work in progress</t>
  </si>
  <si>
    <t>Finished products</t>
  </si>
  <si>
    <t>Long - Term Loan, Net of Discount - Additional Information (Details) - Term Loan - USD ($)</t>
  </si>
  <si>
    <t>1 Months Ended</t>
  </si>
  <si>
    <t>Jan. 31, 2015</t>
  </si>
  <si>
    <t>Line Of Credit Facility [Line Items]</t>
  </si>
  <si>
    <t>Term loan agreement, maturity period</t>
  </si>
  <si>
    <t>5 years</t>
  </si>
  <si>
    <t>Line of credit facility, maximum borrowing capacity</t>
  </si>
  <si>
    <t>Line of credit facility, current borrowing capacity</t>
  </si>
  <si>
    <t>Line of credit facility, remaining borrowing capacity</t>
  </si>
  <si>
    <t>Interest on the outstanding loan</t>
  </si>
  <si>
    <t>10.00%</t>
  </si>
  <si>
    <t>Funding fees payable</t>
  </si>
  <si>
    <t>1.50%</t>
  </si>
  <si>
    <t>Prepayment fee percent</t>
  </si>
  <si>
    <t>0.75%</t>
  </si>
  <si>
    <t>Due date of outstanding principal loan</t>
  </si>
  <si>
    <t>Jan. 31,
		2020</t>
  </si>
  <si>
    <t>Frequency of payments</t>
  </si>
  <si>
    <t>Quarterly</t>
  </si>
  <si>
    <t>Other Long-term Assets</t>
  </si>
  <si>
    <t>Total discount</t>
  </si>
  <si>
    <t>Additional deferred issuance costs</t>
  </si>
  <si>
    <t>First Year</t>
  </si>
  <si>
    <t>3.00%</t>
  </si>
  <si>
    <t>Second Year</t>
  </si>
  <si>
    <t>2.00%</t>
  </si>
  <si>
    <t>Third Year</t>
  </si>
  <si>
    <t>1.00%</t>
  </si>
  <si>
    <t>Commitments and Contingent Liabilities - Additional Information (Details) - USD ($) $ in Thousands</t>
  </si>
  <si>
    <t>Loss Contingencies [Line Items]</t>
  </si>
  <si>
    <t>Operating lease expiration description</t>
  </si>
  <si>
    <t>The facilities of the Company are leased under various operating lease agreements for periods ending no later than 2023.</t>
  </si>
  <si>
    <t>Pledged bank deposits</t>
  </si>
  <si>
    <t>Operating Lease Commitments</t>
  </si>
  <si>
    <t>Motor Vehicles</t>
  </si>
  <si>
    <t>The Company also leases motor vehicles under various operating leases, which expire on various dates, the latest of which is in 2017.</t>
  </si>
  <si>
    <t>Maximum</t>
  </si>
  <si>
    <t>Operating lease agreements, expiration year</t>
  </si>
  <si>
    <t>Maximum | Motor Vehicles</t>
  </si>
  <si>
    <t>Share Capital - Additional Information (Details) - USD ($) $ / shares in Units, $ in Thousands</t>
  </si>
  <si>
    <t>Oct. 27, 2015</t>
  </si>
  <si>
    <t>Jun. 30, 2015</t>
  </si>
  <si>
    <t>Mar. 31, 2015</t>
  </si>
  <si>
    <t>Feb. 28, 2015</t>
  </si>
  <si>
    <t>Share Capital [Line Items]</t>
  </si>
  <si>
    <t>Settlement agreement date</t>
  </si>
  <si>
    <t>Condition One</t>
  </si>
  <si>
    <t>Settlement agreement terms</t>
  </si>
  <si>
    <t>(i) 18 months after signing of the Agreement, (ii) an initial public offering (“IPO”) and (iii) the earlier of consummation of a merger/acquisition (“M&amp;A”) or achievement of a Cumulative Net Sales milestone of $250,000. (as defined pursuant to the Agreement), The Additional Payment was paid in October 2015from the proceeds of the Company’s IPO .</t>
  </si>
  <si>
    <t>Condition Two</t>
  </si>
  <si>
    <t>(i) achievement of the Cumulative Net Sales milestone per above and (ii) consummation of an M&amp;A.</t>
  </si>
  <si>
    <t>Settlement Agreement</t>
  </si>
  <si>
    <t>Earlier Payment period after agreement</t>
  </si>
  <si>
    <t>18 months</t>
  </si>
  <si>
    <t>Net sales milestone</t>
  </si>
  <si>
    <t>Ordinary shares granted</t>
  </si>
  <si>
    <t>Earlier Period for Option Termination</t>
  </si>
  <si>
    <t>12 months</t>
  </si>
  <si>
    <t>Stock redeemed or called during period, shares</t>
  </si>
  <si>
    <t>Stock redeemed or cancelled, price per share</t>
  </si>
  <si>
    <t>Cash obligation</t>
  </si>
  <si>
    <t>Settlement Agreement | General and Administrative</t>
  </si>
  <si>
    <t>Settlement expense</t>
  </si>
  <si>
    <t>Settlement Agreement | Minimum</t>
  </si>
  <si>
    <t>Percentage of closing price per share</t>
  </si>
  <si>
    <t>80.00%</t>
  </si>
  <si>
    <t>Settlement Agreement | Condition One</t>
  </si>
  <si>
    <t>Settlement additional payment</t>
  </si>
  <si>
    <t>Settlement Agreement | Condition Two</t>
  </si>
  <si>
    <t>Subsequent | Settlement Agreement | Condition One</t>
  </si>
  <si>
    <t>Settlement additional amount paid</t>
  </si>
  <si>
    <t>Shares issued</t>
  </si>
  <si>
    <t>Shares issued, price per share</t>
  </si>
  <si>
    <t>Liquidation preference per share</t>
  </si>
  <si>
    <t>Share Options - Additional Information (Details) $ / shares in Units, $ in Thousands</t>
  </si>
  <si>
    <t>Sep. 30, 2015USD ($)$ / sharesshares</t>
  </si>
  <si>
    <t>Share Based Compensation Arrangement By Share Based Payment Award [Line Items]</t>
  </si>
  <si>
    <t>Options granted, ordinary shares</t>
  </si>
  <si>
    <t>Option exercise price per share | $ / shares</t>
  </si>
  <si>
    <t>Unrecognized compensation cost | $</t>
  </si>
  <si>
    <t>Unrecognized compensation cost expected recognition weighted average period</t>
  </si>
  <si>
    <t>3 years 1 month 24 days</t>
  </si>
  <si>
    <t>2003 Plan</t>
  </si>
  <si>
    <t>Option granted vesting period</t>
  </si>
  <si>
    <t>Option granted expiration period</t>
  </si>
  <si>
    <t>10 years</t>
  </si>
  <si>
    <t>2013 Plan</t>
  </si>
  <si>
    <t>Additional shares authorized for issuance available for grants</t>
  </si>
  <si>
    <t>Number of shares authorized available for grant</t>
  </si>
  <si>
    <t>2015 Plan</t>
  </si>
  <si>
    <t>Ordinary shares available for grants</t>
  </si>
  <si>
    <t>Share Options - Stock Option Plan (Details) - USD ($) $ / shares in Units, $ in Thousands</t>
  </si>
  <si>
    <t>Number of options</t>
  </si>
  <si>
    <t>Outstanding at beginning of period</t>
  </si>
  <si>
    <t>Granted</t>
  </si>
  <si>
    <t>Exercised</t>
  </si>
  <si>
    <t>Forfeited and cancelled</t>
  </si>
  <si>
    <t>Outstanding at end of period</t>
  </si>
  <si>
    <t>Exercisable options</t>
  </si>
  <si>
    <t>Vested and expected to vest</t>
  </si>
  <si>
    <t>Weighted average exercise price</t>
  </si>
  <si>
    <t>Option exercise price per share</t>
  </si>
  <si>
    <t>Aggregate intrinsic value</t>
  </si>
  <si>
    <t>Share Options - Stock Option Outstanding Separated into Ranges of Exercise Prices (Details) - $ / shares</t>
  </si>
  <si>
    <t>Share Based Compensation Shares Authorized Under Stock Option Plans Exercise Price Range [Line Items]</t>
  </si>
  <si>
    <t>Number of options outstanding</t>
  </si>
  <si>
    <t>Options outstanding, weighted average remaining contractual term</t>
  </si>
  <si>
    <t>6 years 7 months 13 days</t>
  </si>
  <si>
    <t>Number of options exercisable</t>
  </si>
  <si>
    <t>Options exercisable, weighted average remaining contractual term</t>
  </si>
  <si>
    <t>4 years 7 months 17 days</t>
  </si>
  <si>
    <t>Exercise price 0.01</t>
  </si>
  <si>
    <t>Exercise price</t>
  </si>
  <si>
    <t>5 months 16 days</t>
  </si>
  <si>
    <t>Exercise price 0.17</t>
  </si>
  <si>
    <t>11 months 16 days</t>
  </si>
  <si>
    <t>Exercise price 0.23</t>
  </si>
  <si>
    <t>3 years 8 months 5 days</t>
  </si>
  <si>
    <t>Exercise price 0.38</t>
  </si>
  <si>
    <t>5 years 15 days</t>
  </si>
  <si>
    <t>Exercise price 3.44</t>
  </si>
  <si>
    <t>6 years 1 month 17 days</t>
  </si>
  <si>
    <t>6 years 1 month 13 days</t>
  </si>
  <si>
    <t>Exercise price 6.72</t>
  </si>
  <si>
    <t>6 years 11 months 5 days</t>
  </si>
  <si>
    <t>Exercise price 6.83</t>
  </si>
  <si>
    <t>7 years 2 months 12 days</t>
  </si>
  <si>
    <t>Exercise price 7.03</t>
  </si>
  <si>
    <t>7 years 4 months 21 days</t>
  </si>
  <si>
    <t>Exercise price 7.04</t>
  </si>
  <si>
    <t>7 years 8 months 19 days</t>
  </si>
  <si>
    <t>Exercise price 7.28</t>
  </si>
  <si>
    <t>7 years 10 months 24 days</t>
  </si>
  <si>
    <t>Exercise price 7.48</t>
  </si>
  <si>
    <t>8 years 4 months 21 days</t>
  </si>
  <si>
    <t>Exercise price 7.52</t>
  </si>
  <si>
    <t>8 years 5 months 27 days</t>
  </si>
  <si>
    <t>Exercise price 7.58</t>
  </si>
  <si>
    <t>8 years 8 months 27 days</t>
  </si>
  <si>
    <t>Exercise price 7.73</t>
  </si>
  <si>
    <t>9 years 7 days</t>
  </si>
  <si>
    <t>8 years 10 months 13 days</t>
  </si>
  <si>
    <t>Exercise price 14.37</t>
  </si>
  <si>
    <t>9 years 4 months 28 days</t>
  </si>
  <si>
    <t>Exercise price 15.60</t>
  </si>
  <si>
    <t>9 years 6 months 26 days</t>
  </si>
  <si>
    <t>Exercise price 22.00</t>
  </si>
  <si>
    <t>Share Options - Non-cash Share-Based Compensation Expenses Related to Company's Equity-Based Awards (Details) - USD ($) $ in Thousands</t>
  </si>
  <si>
    <t>Total share-based compensation expense</t>
  </si>
  <si>
    <t>Cost of Revenues</t>
  </si>
  <si>
    <t>Sales and Marketing</t>
  </si>
  <si>
    <t>General and Administrative</t>
  </si>
  <si>
    <t>Supplemental Information - Schedule of Long-Lived Assets by Location (Details) - USD ($) $ in Thousands</t>
  </si>
  <si>
    <t>Revenues From External Customers And Long Lived Assets [Line Items]</t>
  </si>
  <si>
    <t>Long-lived assets</t>
  </si>
  <si>
    <t>Israel</t>
  </si>
  <si>
    <t>Switzerland</t>
  </si>
  <si>
    <t>Other</t>
  </si>
  <si>
    <t>Europe, Middle East and Africa</t>
  </si>
  <si>
    <t>United States</t>
  </si>
  <si>
    <t>Supplemental Information - Schedule of Revenues by Geographic Region (Details) - USD ($) $ in Thousands</t>
  </si>
  <si>
    <t>Subsequent Events - Additional Information (Details) - Subsequent - USD ($) $ / shares in Units, $ in Thousands</t>
  </si>
  <si>
    <t>Oct. 19, 2015</t>
  </si>
  <si>
    <t>Oct. 07, 2015</t>
  </si>
  <si>
    <t>Oct. 31, 2015</t>
  </si>
  <si>
    <t>Subsequent Event [Line Items]</t>
  </si>
  <si>
    <t>Preferred stock conversion basis</t>
  </si>
  <si>
    <t>In connection with the closing of the IPO, all of the Company’s outstanding preferred shares were converted into ordinary shares of the Company on a one-to-one basis.</t>
  </si>
  <si>
    <t>Warrant</t>
  </si>
  <si>
    <t>Warrants exercised for ordinary shares</t>
  </si>
  <si>
    <t>Proceeds from warrant exercises</t>
  </si>
  <si>
    <t>IPO</t>
  </si>
  <si>
    <t>Sale of ordinary shares</t>
  </si>
  <si>
    <t>Net proceeds from stock issuance, net of underwriting discounts and commissions</t>
  </si>
  <si>
    <t>Over Allotment Option</t>
  </si>
  <si>
    <t>Common stock available for underwriters</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_);_(&quot;£ &quot;(#,##0.00)" numFmtId="168"/>
    <numFmt formatCode="_(&quot;February &quot;#,##0_);_(&quot;Febr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45113</v>
      </c>
    </row>
    <row spans="1:3" r="12">
      <c t="s" r="A12" s="4">
        <v>19</v>
      </c>
      <c t="s" r="B12" s="4">
        <v>20</v>
      </c>
    </row>
    <row spans="1:3" r="13">
      <c t="s" r="A13" s="4">
        <v>21</v>
      </c>
      <c t="s" r="B13" s="4">
        <v>22</v>
      </c>
    </row>
    <row spans="1:3" r="14">
      <c t="s" r="A14" s="4">
        <v>23</v>
      </c>
      <c t="n" r="C14" s="5">
        <v>83618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63</v>
      </c>
    </row>
    <row spans="1:2" r="4">
      <c t="s" r="A4" s="4">
        <v>31</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80"/>
  </cols>
  <sheetData>
    <row spans="1:2" r="1">
      <c t="s" r="A1" s="1">
        <v>183</v>
      </c>
      <c t="s" r="B1" s="2">
        <v>1</v>
      </c>
    </row>
    <row spans="1:2" r="2">
      <c t="s" r="B2" s="2">
        <v>2</v>
      </c>
    </row>
    <row spans="1:2" r="3">
      <c t="s" r="A3" s="3">
        <v>184</v>
      </c>
    </row>
    <row spans="1:2" r="4">
      <c t="s" r="A4" s="4">
        <v>185</v>
      </c>
      <c t="s" r="B4" s="4">
        <v>186</v>
      </c>
    </row>
    <row spans="1:2" r="5">
      <c t="s" r="A5" s="4">
        <v>187</v>
      </c>
      <c t="s" r="B5" s="4">
        <v>188</v>
      </c>
    </row>
    <row spans="1:2" r="6">
      <c t="s" r="A6" s="4">
        <v>189</v>
      </c>
      <c t="s" r="B6" s="4">
        <v>190</v>
      </c>
    </row>
    <row spans="1:2" r="7">
      <c t="s" r="A7" s="4">
        <v>191</v>
      </c>
      <c t="s" r="B7" s="4">
        <v>192</v>
      </c>
    </row>
    <row spans="1:2" r="8">
      <c t="s" r="A8" s="4">
        <v>193</v>
      </c>
      <c t="s" r="B8" s="4">
        <v>194</v>
      </c>
    </row>
    <row spans="1:2" r="9">
      <c t="s" r="A9" s="4">
        <v>31</v>
      </c>
      <c t="s" r="B9" s="4">
        <v>195</v>
      </c>
    </row>
    <row spans="1:2" r="10">
      <c t="s" r="A10" s="4">
        <v>196</v>
      </c>
      <c t="s" r="B10" s="4">
        <v>197</v>
      </c>
    </row>
    <row spans="1:2" r="11">
      <c t="s" r="A11" s="4">
        <v>198</v>
      </c>
      <c t="s" r="B11" s="4">
        <v>199</v>
      </c>
    </row>
    <row spans="1:2" r="12">
      <c t="s" r="A12" s="4">
        <v>200</v>
      </c>
      <c t="s" r="B12" s="4">
        <v>201</v>
      </c>
    </row>
    <row spans="1:2" r="13">
      <c t="s" r="A13" s="4">
        <v>202</v>
      </c>
      <c t="s" r="B13" s="4">
        <v>203</v>
      </c>
    </row>
    <row spans="1:2" r="14">
      <c t="s" r="A14" s="4">
        <v>204</v>
      </c>
      <c t="s" r="B14" s="4">
        <v>205</v>
      </c>
    </row>
    <row spans="1:2" r="15">
      <c t="s" r="A15" s="4">
        <v>206</v>
      </c>
      <c t="s" r="B15" s="4">
        <v>207</v>
      </c>
    </row>
    <row spans="1:2" r="16">
      <c t="s" r="A16" s="4">
        <v>208</v>
      </c>
      <c t="s" r="B16" s="4">
        <v>209</v>
      </c>
    </row>
    <row spans="1:2" r="17">
      <c t="s" r="A17" s="4">
        <v>210</v>
      </c>
      <c t="s" r="B17" s="4">
        <v>211</v>
      </c>
    </row>
    <row spans="1:2" r="18">
      <c t="s" r="A18" s="4">
        <v>212</v>
      </c>
      <c t="s" r="B18" s="4">
        <v>213</v>
      </c>
    </row>
    <row spans="1:2" r="19">
      <c t="s" r="A19" s="4">
        <v>214</v>
      </c>
      <c t="s" r="B19" s="4">
        <v>215</v>
      </c>
    </row>
    <row spans="1:2" r="20">
      <c t="s" r="A20" s="4">
        <v>216</v>
      </c>
      <c t="s" r="B20" s="4">
        <v>217</v>
      </c>
    </row>
    <row spans="1:2" r="21">
      <c t="s" r="A21" s="4">
        <v>218</v>
      </c>
      <c t="s" r="B21" s="4">
        <v>219</v>
      </c>
    </row>
    <row spans="1:2" r="22">
      <c t="s" r="A22" s="4">
        <v>220</v>
      </c>
      <c t="s" r="B22" s="4">
        <v>221</v>
      </c>
    </row>
    <row spans="1:2" r="23">
      <c t="s" r="A23" s="4">
        <v>222</v>
      </c>
      <c t="s" r="B23" s="4">
        <v>223</v>
      </c>
    </row>
    <row spans="1:2" r="24">
      <c t="s" r="A24" s="4">
        <v>224</v>
      </c>
    </row>
    <row spans="1:2" r="25">
      <c t="s" r="A25" s="3">
        <v>184</v>
      </c>
    </row>
    <row spans="1:2" r="26">
      <c t="s" r="A26" s="4">
        <v>196</v>
      </c>
      <c t="s" r="B26"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0324</v>
      </c>
      <c t="n" r="C3" s="7">
        <v>57613</v>
      </c>
    </row>
    <row spans="1:3" r="4">
      <c t="s" r="A4" s="4">
        <v>28</v>
      </c>
      <c t="n" r="B4" s="5">
        <v>26999</v>
      </c>
      <c t="n" r="C4" s="5">
        <v>44999</v>
      </c>
    </row>
    <row spans="1:3" r="5">
      <c t="s" r="A5" s="4">
        <v>29</v>
      </c>
      <c t="n" r="B5" s="5">
        <v>166</v>
      </c>
      <c t="n" r="C5" s="5">
        <v>61</v>
      </c>
    </row>
    <row spans="1:3" r="6">
      <c t="s" r="A6" s="4">
        <v>30</v>
      </c>
      <c t="n" r="B6" s="5">
        <v>10164</v>
      </c>
      <c t="n" r="C6" s="5">
        <v>5711</v>
      </c>
    </row>
    <row spans="1:3" r="7">
      <c t="s" r="A7" s="4">
        <v>31</v>
      </c>
      <c t="n" r="B7" s="5">
        <v>11149</v>
      </c>
      <c t="n" r="C7" s="5">
        <v>3446</v>
      </c>
    </row>
    <row spans="1:3" r="8">
      <c t="s" r="A8" s="4">
        <v>32</v>
      </c>
      <c t="n" r="B8" s="5">
        <v>158802</v>
      </c>
      <c t="n" r="C8" s="5">
        <v>111830</v>
      </c>
    </row>
    <row spans="1:3" r="9">
      <c t="s" r="A9" s="3">
        <v>33</v>
      </c>
    </row>
    <row spans="1:3" r="10">
      <c t="s" r="A10" s="4">
        <v>34</v>
      </c>
      <c t="n" r="B10" s="5">
        <v>6106</v>
      </c>
      <c t="n" r="C10" s="5">
        <v>3732</v>
      </c>
    </row>
    <row spans="1:3" r="11">
      <c t="s" r="A11" s="4">
        <v>35</v>
      </c>
      <c t="n" r="B11" s="5">
        <v>4516</v>
      </c>
      <c t="n" r="C11" s="5">
        <v>2017</v>
      </c>
    </row>
    <row spans="1:3" r="12">
      <c t="s" r="A12" s="4">
        <v>36</v>
      </c>
      <c t="n" r="B12" s="5">
        <v>75</v>
      </c>
      <c t="n" r="C12" s="5">
        <v>70</v>
      </c>
    </row>
    <row spans="1:3" r="13">
      <c t="s" r="A13" s="4">
        <v>37</v>
      </c>
      <c t="n" r="B13" s="5">
        <v>2577</v>
      </c>
      <c t="n" r="C13" s="5">
        <v>0</v>
      </c>
    </row>
    <row spans="1:3" r="14">
      <c t="s" r="A14" s="4">
        <v>38</v>
      </c>
      <c t="n" r="B14" s="5">
        <v>1705</v>
      </c>
      <c t="n" r="C14" s="5">
        <v>227</v>
      </c>
    </row>
    <row spans="1:3" r="15">
      <c t="s" r="A15" s="4">
        <v>39</v>
      </c>
      <c t="n" r="B15" s="5">
        <v>14979</v>
      </c>
      <c t="n" r="C15" s="5">
        <v>6046</v>
      </c>
    </row>
    <row spans="1:3" r="16">
      <c t="s" r="A16" s="4">
        <v>40</v>
      </c>
      <c t="n" r="B16" s="5">
        <v>173781</v>
      </c>
      <c t="n" r="C16" s="5">
        <v>117876</v>
      </c>
    </row>
    <row spans="1:3" r="17">
      <c t="s" r="A17" s="3">
        <v>41</v>
      </c>
    </row>
    <row spans="1:3" r="18">
      <c t="s" r="A18" s="4">
        <v>42</v>
      </c>
      <c t="n" r="B18" s="5">
        <v>15235</v>
      </c>
      <c t="n" r="C18" s="5">
        <v>10033</v>
      </c>
    </row>
    <row spans="1:3" r="19">
      <c t="s" r="A19" s="4">
        <v>43</v>
      </c>
      <c t="n" r="B19" s="5">
        <v>10680</v>
      </c>
      <c t="n" r="C19" s="5">
        <v>7636</v>
      </c>
    </row>
    <row spans="1:3" r="20">
      <c t="s" r="A20" s="4">
        <v>44</v>
      </c>
      <c t="n" r="B20" s="5">
        <v>25915</v>
      </c>
      <c t="n" r="C20" s="5">
        <v>17669</v>
      </c>
    </row>
    <row spans="1:3" r="21">
      <c t="s" r="A21" s="3">
        <v>45</v>
      </c>
    </row>
    <row spans="1:3" r="22">
      <c t="s" r="A22" s="4">
        <v>46</v>
      </c>
      <c t="n" r="B22" s="5">
        <v>24554</v>
      </c>
      <c t="n" r="C22" s="5">
        <v>0</v>
      </c>
    </row>
    <row spans="1:3" r="23">
      <c t="s" r="A23" s="4">
        <v>47</v>
      </c>
      <c t="n" r="B23" s="5">
        <v>248</v>
      </c>
      <c t="n" r="C23" s="5">
        <v>246</v>
      </c>
    </row>
    <row spans="1:3" r="24">
      <c t="s" r="A24" s="4">
        <v>48</v>
      </c>
      <c t="n" r="B24" s="5">
        <v>1840</v>
      </c>
      <c t="n" r="C24" s="5">
        <v>2086</v>
      </c>
    </row>
    <row spans="1:3" r="25">
      <c t="s" r="A25" s="4">
        <v>49</v>
      </c>
      <c t="n" r="B25" s="5">
        <v>26642</v>
      </c>
      <c t="n" r="C25" s="5">
        <v>2332</v>
      </c>
    </row>
    <row spans="1:3" r="26">
      <c t="s" r="A26" s="4">
        <v>50</v>
      </c>
      <c t="n" r="B26" s="5">
        <v>52557</v>
      </c>
      <c t="n" r="C26" s="5">
        <v>20001</v>
      </c>
    </row>
    <row spans="1:3" r="27">
      <c t="s" r="A27" s="4">
        <v>51</v>
      </c>
      <c t="n" r="B27" s="5">
        <v>0</v>
      </c>
      <c t="n" r="C27" s="5">
        <v>0</v>
      </c>
    </row>
    <row spans="1:3" r="28">
      <c t="s" r="A28" s="3">
        <v>52</v>
      </c>
    </row>
    <row spans="1:3" r="29">
      <c t="s" r="A29" s="4">
        <v>53</v>
      </c>
      <c t="n" r="B29" s="5">
        <v>0</v>
      </c>
      <c t="n" r="C29" s="5">
        <v>0</v>
      </c>
    </row>
    <row spans="1:3" r="30">
      <c t="s" r="A30" s="4">
        <v>54</v>
      </c>
      <c t="n" r="B30" s="5">
        <v>0</v>
      </c>
      <c t="n" r="C30" s="5">
        <v>0</v>
      </c>
    </row>
    <row spans="1:3" r="31">
      <c t="s" r="A31" s="4">
        <v>55</v>
      </c>
      <c t="n" r="B31" s="5">
        <v>476377</v>
      </c>
      <c t="n" r="C31" s="5">
        <v>374375</v>
      </c>
    </row>
    <row spans="1:3" r="32">
      <c t="s" r="A32" s="4">
        <v>56</v>
      </c>
      <c t="n" r="B32" s="5">
        <v>-355153</v>
      </c>
      <c t="n" r="C32" s="5">
        <v>-276500</v>
      </c>
    </row>
    <row spans="1:3" r="33">
      <c t="s" r="A33" s="4">
        <v>57</v>
      </c>
      <c t="n" r="B33" s="5">
        <v>121224</v>
      </c>
      <c t="n" r="C33" s="5">
        <v>97875</v>
      </c>
    </row>
    <row spans="1:3" r="34">
      <c t="s" r="A34" s="4">
        <v>58</v>
      </c>
      <c t="n" r="B34" s="7">
        <v>173781</v>
      </c>
      <c t="n" r="C34" s="7">
        <v>1178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6</v>
      </c>
      <c t="s" r="B1" s="2">
        <v>1</v>
      </c>
    </row>
    <row spans="1:2" r="2">
      <c t="s" r="B2" s="2">
        <v>2</v>
      </c>
    </row>
    <row spans="1:2" r="3">
      <c t="s" r="A3" s="3">
        <v>155</v>
      </c>
    </row>
    <row spans="1:2" r="4">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9</v>
      </c>
      <c t="s" r="B1" s="2">
        <v>1</v>
      </c>
    </row>
    <row spans="1:2" r="2">
      <c t="s" r="B2" s="2">
        <v>2</v>
      </c>
    </row>
    <row spans="1:2" r="3">
      <c t="s" r="A3" s="3">
        <v>163</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5</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39</v>
      </c>
      <c t="s" r="B1" s="2">
        <v>1</v>
      </c>
    </row>
    <row spans="1:2" r="2">
      <c t="s" r="B2" s="2">
        <v>2</v>
      </c>
    </row>
    <row spans="1:2" r="3">
      <c t="s" r="A3" s="3">
        <v>178</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s>
  <sheetData>
    <row spans="1:4" r="1">
      <c t="s" r="A1" s="1">
        <v>244</v>
      </c>
      <c t="s" r="B1" s="2">
        <v>1</v>
      </c>
    </row>
    <row spans="1:4" r="2">
      <c t="s" r="B2" s="2">
        <v>245</v>
      </c>
      <c t="s" r="C2" s="2">
        <v>246</v>
      </c>
      <c t="s" r="D2" s="2">
        <v>247</v>
      </c>
    </row>
    <row spans="1:4" r="3">
      <c t="s" r="A3" s="3">
        <v>152</v>
      </c>
    </row>
    <row spans="1:4" r="4">
      <c t="s" r="A4" s="4">
        <v>248</v>
      </c>
      <c t="s" r="B4" s="4">
        <v>63</v>
      </c>
      <c t="s" r="D4" s="4">
        <v>63</v>
      </c>
    </row>
    <row spans="1:4" r="5">
      <c t="s" r="A5" s="4">
        <v>249</v>
      </c>
      <c t="s" r="B5" s="4">
        <v>63</v>
      </c>
      <c t="s" r="D5" s="4">
        <v>63</v>
      </c>
    </row>
    <row spans="1:4" r="6">
      <c t="s" r="A6" s="4">
        <v>250</v>
      </c>
      <c t="n" r="B6" s="9">
        <v>5.913</v>
      </c>
    </row>
    <row spans="1:4" r="7">
      <c t="s" r="A7" s="4">
        <v>251</v>
      </c>
      <c t="n" r="C7" s="10">
        <v>0.01</v>
      </c>
    </row>
    <row spans="1:4" r="8">
      <c t="s" r="A8" s="4">
        <v>252</v>
      </c>
      <c t="n" r="C8" s="10">
        <v>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253</v>
      </c>
      <c t="s" r="B1" s="2">
        <v>73</v>
      </c>
      <c t="s" r="D1" s="2">
        <v>1</v>
      </c>
    </row>
    <row spans="1:6" r="2">
      <c t="s" r="B2" s="2">
        <v>2</v>
      </c>
      <c t="s" r="C2" s="2">
        <v>74</v>
      </c>
      <c t="s" r="D2" s="2">
        <v>2</v>
      </c>
      <c t="s" r="E2" s="2">
        <v>74</v>
      </c>
      <c t="s" r="F2" s="2">
        <v>25</v>
      </c>
    </row>
    <row spans="1:6" r="3">
      <c t="s" r="A3" s="3">
        <v>184</v>
      </c>
    </row>
    <row spans="1:6" r="4">
      <c t="s" r="A4" s="4">
        <v>254</v>
      </c>
      <c t="n" r="D4" s="7">
        <v>0</v>
      </c>
      <c t="n" r="E4" s="7">
        <v>0</v>
      </c>
    </row>
    <row spans="1:6" r="5">
      <c t="s" r="A5" s="4">
        <v>29</v>
      </c>
      <c t="n" r="B5" s="7">
        <v>166000</v>
      </c>
      <c t="n" r="D5" s="5">
        <v>166000</v>
      </c>
      <c t="n" r="F5" s="7">
        <v>61000</v>
      </c>
    </row>
    <row spans="1:6" r="6">
      <c t="s" r="A6" s="4">
        <v>255</v>
      </c>
      <c t="n" r="D6" s="5">
        <v>0</v>
      </c>
      <c t="n" r="E6" s="5">
        <v>0</v>
      </c>
    </row>
    <row spans="1:6" r="7">
      <c t="s" r="A7" s="4">
        <v>256</v>
      </c>
      <c t="n" r="D7" s="5">
        <v>0</v>
      </c>
      <c t="n" r="E7" s="5">
        <v>0</v>
      </c>
    </row>
    <row spans="1:6" r="8">
      <c t="s" r="A8" s="4">
        <v>257</v>
      </c>
      <c t="n" r="D8" s="5">
        <v>1446</v>
      </c>
      <c t="n" r="E8" s="5">
        <v>752</v>
      </c>
    </row>
    <row spans="1:6" r="9">
      <c t="s" r="A9" s="4">
        <v>258</v>
      </c>
      <c t="n" r="D9" s="5">
        <v>424</v>
      </c>
      <c t="n" r="E9" s="5">
        <v>206</v>
      </c>
    </row>
    <row spans="1:6" r="10">
      <c t="s" r="A10" s="4">
        <v>259</v>
      </c>
      <c t="n" r="D10" s="5">
        <v>891</v>
      </c>
      <c t="n" r="E10" s="5">
        <v>405</v>
      </c>
    </row>
    <row spans="1:6" r="11">
      <c t="s" r="A11" s="4">
        <v>260</v>
      </c>
      <c t="n" r="D11" s="5">
        <v>0</v>
      </c>
    </row>
    <row spans="1:6" r="12">
      <c t="s" r="A12" s="4">
        <v>261</v>
      </c>
      <c t="n" r="D12" s="5">
        <v>0</v>
      </c>
    </row>
    <row spans="1:6" r="13">
      <c t="s" r="A13" s="4">
        <v>76</v>
      </c>
      <c t="n" r="B13" s="7">
        <v>8953000</v>
      </c>
      <c t="n" r="C13" s="7">
        <v>4374000</v>
      </c>
      <c t="n" r="D13" s="5">
        <v>20704000</v>
      </c>
      <c t="n" r="E13" s="5">
        <v>11689000</v>
      </c>
    </row>
    <row spans="1:6" r="14">
      <c t="s" r="A14" s="4">
        <v>262</v>
      </c>
      <c t="n" r="D14" s="7">
        <v>218</v>
      </c>
      <c t="n" r="E14" s="5">
        <v>155</v>
      </c>
    </row>
    <row spans="1:6" r="15">
      <c t="s" r="A15" s="4">
        <v>263</v>
      </c>
      <c t="s" r="D15" s="4">
        <v>264</v>
      </c>
    </row>
    <row spans="1:6" r="16">
      <c t="s" r="A16" s="4">
        <v>265</v>
      </c>
      <c t="n" r="D16" s="7">
        <v>218</v>
      </c>
      <c t="n" r="E16" s="5">
        <v>239</v>
      </c>
    </row>
    <row spans="1:6" r="17">
      <c t="s" r="A17" s="4">
        <v>266</v>
      </c>
    </row>
    <row spans="1:6" r="18">
      <c t="s" r="A18" s="3">
        <v>184</v>
      </c>
    </row>
    <row spans="1:6" r="19">
      <c t="s" r="A19" s="4">
        <v>76</v>
      </c>
      <c t="n" r="D19" s="7">
        <v>3951000</v>
      </c>
      <c t="n" r="E19" s="7">
        <v>1890000</v>
      </c>
    </row>
    <row spans="1:6" r="20">
      <c t="s" r="A20" s="4">
        <v>267</v>
      </c>
      <c t="s" r="D20" s="4">
        <v>268</v>
      </c>
      <c t="s" r="E20" s="4">
        <v>269</v>
      </c>
    </row>
    <row spans="1:6" r="21">
      <c t="s" r="A21" s="4">
        <v>270</v>
      </c>
    </row>
    <row spans="1:6" r="22">
      <c t="s" r="A22" s="3">
        <v>184</v>
      </c>
    </row>
    <row spans="1:6" r="23">
      <c t="s" r="A23" s="4">
        <v>271</v>
      </c>
      <c t="s" r="D23" s="4">
        <v>272</v>
      </c>
    </row>
    <row spans="1:6" r="24">
      <c t="s" r="A24" s="4">
        <v>273</v>
      </c>
      <c t="s" r="D24" s="4">
        <v>274</v>
      </c>
    </row>
    <row spans="1:6" r="25">
      <c t="s" r="A25" s="4">
        <v>224</v>
      </c>
    </row>
    <row spans="1:6" r="26">
      <c t="s" r="A26" s="3">
        <v>184</v>
      </c>
    </row>
    <row spans="1:6" r="27">
      <c t="s" r="A27" s="4">
        <v>275</v>
      </c>
      <c t="s" r="D27" s="4">
        <v>276</v>
      </c>
    </row>
    <row spans="1:6" r="28">
      <c t="s" r="A28" s="4">
        <v>277</v>
      </c>
      <c t="n" r="D28" s="7">
        <v>32</v>
      </c>
      <c t="n" r="E28" s="7">
        <v>1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61"/>
  </cols>
  <sheetData>
    <row spans="1:2" r="1">
      <c t="s" r="A1" s="1">
        <v>278</v>
      </c>
      <c t="s" r="B1" s="2">
        <v>1</v>
      </c>
    </row>
    <row spans="1:2" r="2">
      <c t="s" r="B2" s="2">
        <v>2</v>
      </c>
    </row>
    <row spans="1:2" r="3">
      <c t="s" r="A3" s="4">
        <v>279</v>
      </c>
    </row>
    <row spans="1:2" r="4">
      <c t="s" r="A4" s="3">
        <v>280</v>
      </c>
    </row>
    <row spans="1:2" r="5">
      <c t="s" r="A5" s="4">
        <v>281</v>
      </c>
      <c t="s" r="B5" s="4">
        <v>269</v>
      </c>
    </row>
    <row spans="1:2" r="6">
      <c t="s" r="A6" s="4">
        <v>282</v>
      </c>
    </row>
    <row spans="1:2" r="7">
      <c t="s" r="A7" s="3">
        <v>280</v>
      </c>
    </row>
    <row spans="1:2" r="8">
      <c t="s" r="A8" s="4">
        <v>281</v>
      </c>
      <c t="s" r="B8" s="4">
        <v>283</v>
      </c>
    </row>
    <row spans="1:2" r="9">
      <c t="s" r="A9" s="4">
        <v>284</v>
      </c>
    </row>
    <row spans="1:2" r="10">
      <c t="s" r="A10" s="3">
        <v>280</v>
      </c>
    </row>
    <row spans="1:2" r="11">
      <c t="s" r="A11" s="4">
        <v>281</v>
      </c>
      <c t="s" r="B11" s="4">
        <v>285</v>
      </c>
    </row>
    <row spans="1:2" r="12">
      <c t="s" r="A12" s="4">
        <v>286</v>
      </c>
    </row>
    <row spans="1:2" r="13">
      <c t="s" r="A13" s="3">
        <v>280</v>
      </c>
    </row>
    <row spans="1:2" r="14">
      <c t="s" r="A14" s="4">
        <v>281</v>
      </c>
      <c t="s" r="B14" s="4">
        <v>283</v>
      </c>
    </row>
    <row spans="1:2" r="15">
      <c t="s" r="A15" s="4">
        <v>287</v>
      </c>
    </row>
    <row spans="1:2" r="16">
      <c t="s" r="A16" s="3">
        <v>280</v>
      </c>
    </row>
    <row spans="1:2" r="17">
      <c t="s" r="A17" s="4">
        <v>288</v>
      </c>
      <c t="s" r="B17"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0</v>
      </c>
      <c t="s" r="B1" s="2">
        <v>2</v>
      </c>
      <c t="s" r="C1" s="2">
        <v>25</v>
      </c>
    </row>
    <row spans="1:3" r="2">
      <c t="s" r="A2" s="3">
        <v>291</v>
      </c>
    </row>
    <row spans="1:3" r="3">
      <c t="s" r="A3" s="4">
        <v>28</v>
      </c>
      <c t="n" r="B3" s="7">
        <v>26999</v>
      </c>
      <c t="n" r="C3" s="7">
        <v>44999</v>
      </c>
    </row>
    <row spans="1:3" r="4">
      <c t="s" r="A4" s="4">
        <v>292</v>
      </c>
      <c t="n" r="B4" s="7">
        <v>27002</v>
      </c>
      <c t="n" r="C4" s="7">
        <v>449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93</v>
      </c>
      <c t="s" r="B1" s="2">
        <v>2</v>
      </c>
      <c t="s" r="C1" s="2">
        <v>25</v>
      </c>
    </row>
    <row spans="1:3" r="2">
      <c t="s" r="A2" s="3">
        <v>163</v>
      </c>
    </row>
    <row spans="1:3" r="3">
      <c t="s" r="A3" s="4">
        <v>294</v>
      </c>
      <c t="n" r="B3" s="7">
        <v>3095</v>
      </c>
      <c t="n" r="C3" s="7">
        <v>526</v>
      </c>
    </row>
    <row spans="1:3" r="4">
      <c t="s" r="A4" s="4">
        <v>295</v>
      </c>
      <c t="n" r="B4" s="5">
        <v>3154</v>
      </c>
      <c t="n" r="C4" s="5">
        <v>1280</v>
      </c>
    </row>
    <row spans="1:3" r="5">
      <c t="s" r="A5" s="4">
        <v>296</v>
      </c>
      <c t="n" r="B5" s="5">
        <v>4900</v>
      </c>
      <c t="n" r="C5" s="5">
        <v>1640</v>
      </c>
    </row>
    <row spans="1:3" r="6">
      <c t="s" r="A6" s="4">
        <v>92</v>
      </c>
      <c t="n" r="B6" s="7">
        <v>11149</v>
      </c>
      <c t="n" r="C6" s="7">
        <v>34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7</v>
      </c>
      <c t="s" r="B1" s="2">
        <v>298</v>
      </c>
      <c t="s" r="C1" s="2">
        <v>1</v>
      </c>
    </row>
    <row spans="1:3" r="2">
      <c t="s" r="B2" s="2">
        <v>299</v>
      </c>
      <c t="s" r="C2" s="2">
        <v>2</v>
      </c>
    </row>
    <row spans="1:3" r="3">
      <c t="s" r="A3" s="3">
        <v>300</v>
      </c>
    </row>
    <row spans="1:3" r="4">
      <c t="s" r="A4" s="4">
        <v>301</v>
      </c>
      <c t="s" r="B4" s="4">
        <v>302</v>
      </c>
    </row>
    <row spans="1:3" r="5">
      <c t="s" r="A5" s="4">
        <v>303</v>
      </c>
      <c t="n" r="B5" s="7">
        <v>100000000</v>
      </c>
    </row>
    <row spans="1:3" r="6">
      <c t="s" r="A6" s="4">
        <v>304</v>
      </c>
      <c t="n" r="B6" s="7">
        <v>25000000</v>
      </c>
    </row>
    <row spans="1:3" r="7">
      <c t="s" r="A7" s="4">
        <v>305</v>
      </c>
      <c t="n" r="C7" s="7">
        <v>75000000</v>
      </c>
    </row>
    <row spans="1:3" r="8">
      <c t="s" r="A8" s="4">
        <v>306</v>
      </c>
      <c t="s" r="C8" s="4">
        <v>307</v>
      </c>
    </row>
    <row spans="1:3" r="9">
      <c t="s" r="A9" s="4">
        <v>308</v>
      </c>
      <c t="s" r="C9" s="4">
        <v>309</v>
      </c>
    </row>
    <row spans="1:3" r="10">
      <c t="s" r="A10" s="4">
        <v>310</v>
      </c>
      <c t="s" r="C10" s="4">
        <v>311</v>
      </c>
    </row>
    <row spans="1:3" r="11">
      <c t="s" r="A11" s="4">
        <v>312</v>
      </c>
      <c t="s" r="C11" s="4">
        <v>313</v>
      </c>
    </row>
    <row spans="1:3" r="12">
      <c t="s" r="A12" s="4">
        <v>314</v>
      </c>
      <c t="s" r="C12" s="4">
        <v>315</v>
      </c>
    </row>
    <row spans="1:3" r="13">
      <c t="s" r="A13" s="4">
        <v>316</v>
      </c>
    </row>
    <row spans="1:3" r="14">
      <c t="s" r="A14" s="3">
        <v>300</v>
      </c>
    </row>
    <row spans="1:3" r="15">
      <c t="s" r="A15" s="4">
        <v>317</v>
      </c>
      <c t="n" r="C15" s="7">
        <v>491000</v>
      </c>
    </row>
    <row spans="1:3" r="16">
      <c t="s" r="A16" s="4">
        <v>318</v>
      </c>
      <c t="n" r="C16" s="7">
        <v>1739000</v>
      </c>
    </row>
    <row spans="1:3" r="17">
      <c t="s" r="A17" s="4">
        <v>319</v>
      </c>
    </row>
    <row spans="1:3" r="18">
      <c t="s" r="A18" s="3">
        <v>300</v>
      </c>
    </row>
    <row spans="1:3" r="19">
      <c t="s" r="A19" s="4">
        <v>310</v>
      </c>
      <c t="s" r="C19" s="4">
        <v>320</v>
      </c>
    </row>
    <row spans="1:3" r="20">
      <c t="s" r="A20" s="4">
        <v>321</v>
      </c>
    </row>
    <row spans="1:3" r="21">
      <c t="s" r="A21" s="3">
        <v>300</v>
      </c>
    </row>
    <row spans="1:3" r="22">
      <c t="s" r="A22" s="4">
        <v>310</v>
      </c>
      <c t="s" r="C22" s="4">
        <v>322</v>
      </c>
    </row>
    <row spans="1:3" r="23">
      <c t="s" r="A23" s="4">
        <v>323</v>
      </c>
    </row>
    <row spans="1:3" r="24">
      <c t="s" r="A24" s="3">
        <v>300</v>
      </c>
    </row>
    <row spans="1:3" r="25">
      <c t="s" r="A25" s="4">
        <v>310</v>
      </c>
      <c t="s" r="C25"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r="A1" s="1">
        <v>59</v>
      </c>
      <c t="s" r="B1" s="2">
        <v>1</v>
      </c>
      <c t="s" r="C1" s="2">
        <v>60</v>
      </c>
    </row>
    <row spans="1:3" r="2">
      <c t="s" r="B2" s="2">
        <v>2</v>
      </c>
      <c t="s" r="C2" s="2">
        <v>25</v>
      </c>
    </row>
    <row spans="1:3" r="3">
      <c t="s" r="A3" s="3">
        <v>61</v>
      </c>
    </row>
    <row spans="1:3" r="4">
      <c t="s" r="A4" s="4">
        <v>62</v>
      </c>
      <c t="s" r="B4" s="4">
        <v>63</v>
      </c>
      <c t="s" r="C4" s="4">
        <v>63</v>
      </c>
    </row>
    <row spans="1:3" r="5">
      <c t="s" r="A5" s="4">
        <v>64</v>
      </c>
      <c t="s" r="B5" s="4">
        <v>65</v>
      </c>
      <c t="s" r="C5" s="4">
        <v>65</v>
      </c>
    </row>
    <row spans="1:3" r="6">
      <c t="s" r="A6" s="4">
        <v>66</v>
      </c>
      <c t="n" r="B6" s="5">
        <v>12432293</v>
      </c>
      <c t="n" r="C6" s="5">
        <v>13431414</v>
      </c>
    </row>
    <row spans="1:3" r="7">
      <c t="s" r="A7" s="4">
        <v>67</v>
      </c>
      <c t="n" r="B7" s="5">
        <v>12432293</v>
      </c>
      <c t="n" r="C7" s="5">
        <v>13431414</v>
      </c>
    </row>
    <row spans="1:3" r="8">
      <c t="s" r="A8" s="4">
        <v>68</v>
      </c>
      <c t="s" r="B8" s="4">
        <v>63</v>
      </c>
      <c t="s" r="C8" s="4">
        <v>63</v>
      </c>
    </row>
    <row spans="1:3" r="9">
      <c t="s" r="A9" s="4">
        <v>69</v>
      </c>
      <c t="s" r="B9" s="4">
        <v>65</v>
      </c>
      <c t="s" r="C9" s="4">
        <v>65</v>
      </c>
    </row>
    <row spans="1:3" r="10">
      <c t="s" r="A10" s="4">
        <v>70</v>
      </c>
      <c t="n" r="B10" s="5">
        <v>62744517</v>
      </c>
      <c t="n" r="C10" s="5">
        <v>58676017</v>
      </c>
    </row>
    <row spans="1:3" r="11">
      <c t="s" r="A11" s="4">
        <v>71</v>
      </c>
      <c t="n" r="B11" s="5">
        <v>62744517</v>
      </c>
      <c t="n" r="C11" s="5">
        <v>5867601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25</v>
      </c>
      <c t="s" r="B1" s="2">
        <v>1</v>
      </c>
    </row>
    <row spans="1:3" r="2">
      <c t="s" r="B2" s="2">
        <v>2</v>
      </c>
      <c t="s" r="C2" s="2">
        <v>25</v>
      </c>
    </row>
    <row spans="1:3" r="3">
      <c t="s" r="A3" s="3">
        <v>326</v>
      </c>
    </row>
    <row spans="1:3" r="4">
      <c t="s" r="A4" s="4">
        <v>327</v>
      </c>
      <c t="s" r="B4" s="4">
        <v>328</v>
      </c>
    </row>
    <row spans="1:3" r="5">
      <c t="s" r="A5" s="4">
        <v>329</v>
      </c>
      <c t="n" r="B5" s="7">
        <v>133</v>
      </c>
      <c t="n" r="C5" s="7">
        <v>130</v>
      </c>
    </row>
    <row spans="1:3" r="6">
      <c t="s" r="A6" s="4">
        <v>330</v>
      </c>
      <c t="n" r="B6" s="7">
        <v>283</v>
      </c>
      <c t="n" r="C6" s="7">
        <v>281</v>
      </c>
    </row>
    <row spans="1:3" r="7">
      <c t="s" r="A7" s="4">
        <v>331</v>
      </c>
    </row>
    <row spans="1:3" r="8">
      <c t="s" r="A8" s="3">
        <v>326</v>
      </c>
    </row>
    <row spans="1:3" r="9">
      <c t="s" r="A9" s="4">
        <v>327</v>
      </c>
      <c t="s" r="B9" s="4">
        <v>332</v>
      </c>
    </row>
    <row spans="1:3" r="10">
      <c t="s" r="A10" s="4">
        <v>333</v>
      </c>
    </row>
    <row spans="1:3" r="11">
      <c t="s" r="A11" s="3">
        <v>326</v>
      </c>
    </row>
    <row spans="1:3" r="12">
      <c t="s" r="A12" s="4">
        <v>334</v>
      </c>
      <c t="n" r="B12" s="5">
        <v>2023</v>
      </c>
    </row>
    <row spans="1:3" r="13">
      <c t="s" r="A13" s="4">
        <v>335</v>
      </c>
    </row>
    <row spans="1:3" r="14">
      <c t="s" r="A14" s="3">
        <v>326</v>
      </c>
    </row>
    <row spans="1:3" r="15">
      <c t="s" r="A15" s="4">
        <v>334</v>
      </c>
      <c t="n" r="B15" s="5">
        <v>2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6"/>
  </cols>
  <sheetData>
    <row spans="1:8" r="1">
      <c t="s" r="A1" s="1">
        <v>336</v>
      </c>
      <c t="s" r="B1" s="2">
        <v>298</v>
      </c>
      <c t="s" r="F1" s="2">
        <v>1</v>
      </c>
      <c t="s" r="H1" s="2">
        <v>60</v>
      </c>
    </row>
    <row spans="1:8" r="2">
      <c t="s" r="B2" s="2">
        <v>337</v>
      </c>
      <c t="s" r="C2" s="2">
        <v>338</v>
      </c>
      <c t="s" r="D2" s="2">
        <v>339</v>
      </c>
      <c t="s" r="E2" s="2">
        <v>340</v>
      </c>
      <c t="s" r="F2" s="2">
        <v>2</v>
      </c>
      <c t="s" r="G2" s="2">
        <v>74</v>
      </c>
      <c t="s" r="H2" s="2">
        <v>25</v>
      </c>
    </row>
    <row spans="1:8" r="3">
      <c t="s" r="A3" s="3">
        <v>341</v>
      </c>
    </row>
    <row spans="1:8" r="4">
      <c t="s" r="A4" s="4">
        <v>138</v>
      </c>
      <c t="n" r="F4" s="7">
        <v>94599</v>
      </c>
      <c t="n" r="G4" s="7">
        <v>0</v>
      </c>
    </row>
    <row spans="1:8" r="5">
      <c t="s" r="A5" s="4">
        <v>114</v>
      </c>
      <c t="n" r="F5" s="7">
        <v>1733</v>
      </c>
      <c t="n" r="G5" s="7">
        <v>0</v>
      </c>
    </row>
    <row spans="1:8" r="6">
      <c t="s" r="A6" s="4">
        <v>342</v>
      </c>
      <c t="n" r="F6" s="11">
        <v>2015</v>
      </c>
    </row>
    <row spans="1:8" r="7">
      <c t="s" r="A7" s="4">
        <v>66</v>
      </c>
      <c t="n" r="F7" s="5">
        <v>12432293</v>
      </c>
      <c t="n" r="H7" s="5">
        <v>13431414</v>
      </c>
    </row>
    <row spans="1:8" r="8">
      <c t="s" r="A8" s="4">
        <v>343</v>
      </c>
    </row>
    <row spans="1:8" r="9">
      <c t="s" r="A9" s="3">
        <v>341</v>
      </c>
    </row>
    <row spans="1:8" r="10">
      <c t="s" r="A10" s="4">
        <v>344</v>
      </c>
      <c t="s" r="F10" s="4">
        <v>345</v>
      </c>
    </row>
    <row spans="1:8" r="11">
      <c t="s" r="A11" s="4">
        <v>346</v>
      </c>
    </row>
    <row spans="1:8" r="12">
      <c t="s" r="A12" s="3">
        <v>341</v>
      </c>
    </row>
    <row spans="1:8" r="13">
      <c t="s" r="A13" s="4">
        <v>344</v>
      </c>
      <c t="s" r="F13" s="4">
        <v>347</v>
      </c>
    </row>
    <row spans="1:8" r="14">
      <c t="s" r="A14" s="4">
        <v>348</v>
      </c>
    </row>
    <row spans="1:8" r="15">
      <c t="s" r="A15" s="3">
        <v>341</v>
      </c>
    </row>
    <row spans="1:8" r="16">
      <c t="s" r="A16" s="4">
        <v>349</v>
      </c>
      <c t="s" r="E16" s="4">
        <v>350</v>
      </c>
    </row>
    <row spans="1:8" r="17">
      <c t="s" r="A17" s="4">
        <v>351</v>
      </c>
      <c t="n" r="E17" s="7">
        <v>250000</v>
      </c>
    </row>
    <row spans="1:8" r="18">
      <c t="s" r="A18" s="4">
        <v>66</v>
      </c>
      <c t="n" r="E18" s="5">
        <v>1005210</v>
      </c>
    </row>
    <row spans="1:8" r="19">
      <c t="s" r="A19" s="4">
        <v>352</v>
      </c>
      <c t="n" r="E19" s="5">
        <v>1005210</v>
      </c>
    </row>
    <row spans="1:8" r="20">
      <c t="s" r="A20" s="4">
        <v>353</v>
      </c>
      <c t="s" r="E20" s="4">
        <v>354</v>
      </c>
    </row>
    <row spans="1:8" r="21">
      <c t="s" r="A21" s="4">
        <v>355</v>
      </c>
      <c t="n" r="E21" s="5">
        <v>2010420</v>
      </c>
    </row>
    <row spans="1:8" r="22">
      <c t="s" r="A22" s="4">
        <v>356</v>
      </c>
      <c t="n" r="D22" s="7">
        <v>5</v>
      </c>
    </row>
    <row spans="1:8" r="23">
      <c t="s" r="A23" s="4">
        <v>357</v>
      </c>
      <c t="n" r="D23" s="7">
        <v>2000</v>
      </c>
      <c t="n" r="H23" s="7">
        <v>2000</v>
      </c>
    </row>
    <row spans="1:8" r="24">
      <c t="s" r="A24" s="4">
        <v>358</v>
      </c>
    </row>
    <row spans="1:8" r="25">
      <c t="s" r="A25" s="3">
        <v>341</v>
      </c>
    </row>
    <row spans="1:8" r="26">
      <c t="s" r="A26" s="4">
        <v>359</v>
      </c>
      <c t="n" r="H26" s="7">
        <v>1867</v>
      </c>
    </row>
    <row spans="1:8" r="27">
      <c t="s" r="A27" s="4">
        <v>360</v>
      </c>
    </row>
    <row spans="1:8" r="28">
      <c t="s" r="A28" s="3">
        <v>341</v>
      </c>
    </row>
    <row spans="1:8" r="29">
      <c t="s" r="A29" s="4">
        <v>361</v>
      </c>
      <c t="s" r="D29" s="4">
        <v>362</v>
      </c>
    </row>
    <row spans="1:8" r="30">
      <c t="s" r="A30" s="4">
        <v>363</v>
      </c>
    </row>
    <row spans="1:8" r="31">
      <c t="s" r="A31" s="3">
        <v>341</v>
      </c>
    </row>
    <row spans="1:8" r="32">
      <c t="s" r="A32" s="4">
        <v>359</v>
      </c>
      <c t="n" r="E32" s="7">
        <v>1000</v>
      </c>
    </row>
    <row spans="1:8" r="33">
      <c t="s" r="A33" s="4">
        <v>364</v>
      </c>
      <c t="n" r="E33" s="5">
        <v>1000</v>
      </c>
    </row>
    <row spans="1:8" r="34">
      <c t="s" r="A34" s="4">
        <v>365</v>
      </c>
    </row>
    <row spans="1:8" r="35">
      <c t="s" r="A35" s="3">
        <v>341</v>
      </c>
    </row>
    <row spans="1:8" r="36">
      <c t="s" r="A36" s="4">
        <v>364</v>
      </c>
      <c t="n" r="E36" s="7">
        <v>5500</v>
      </c>
    </row>
    <row spans="1:8" r="37">
      <c t="s" r="A37" s="4">
        <v>366</v>
      </c>
    </row>
    <row spans="1:8" r="38">
      <c t="s" r="A38" s="3">
        <v>341</v>
      </c>
    </row>
    <row spans="1:8" r="39">
      <c t="s" r="A39" s="4">
        <v>367</v>
      </c>
      <c t="n" r="B39" s="7">
        <v>1000</v>
      </c>
    </row>
    <row spans="1:8" r="40">
      <c t="s" r="A40" s="4">
        <v>113</v>
      </c>
    </row>
    <row spans="1:8" r="41">
      <c t="s" r="A41" s="3">
        <v>341</v>
      </c>
    </row>
    <row spans="1:8" r="42">
      <c t="s" r="A42" s="4">
        <v>368</v>
      </c>
      <c t="n" r="C42" s="5">
        <v>4068500</v>
      </c>
    </row>
    <row spans="1:8" r="43">
      <c t="s" r="A43" s="4">
        <v>369</v>
      </c>
      <c t="n" r="C43" s="8">
        <v>23.33</v>
      </c>
    </row>
    <row spans="1:8" r="44">
      <c t="s" r="A44" s="4">
        <v>138</v>
      </c>
      <c t="n" r="C44" s="7">
        <v>94599</v>
      </c>
    </row>
    <row spans="1:8" r="45">
      <c t="s" r="A45" s="4">
        <v>114</v>
      </c>
      <c t="n" r="C45" s="7">
        <v>319</v>
      </c>
    </row>
    <row spans="1:8" r="46">
      <c t="s" r="A46" s="4">
        <v>370</v>
      </c>
      <c t="n" r="C46" s="8">
        <v>23.33</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371</v>
      </c>
      <c t="s" r="B1" s="2">
        <v>298</v>
      </c>
      <c t="s" r="C1" s="2">
        <v>1</v>
      </c>
    </row>
    <row spans="1:3" r="2">
      <c t="s" r="B2" s="2">
        <v>372</v>
      </c>
      <c t="s" r="C2" s="2">
        <v>372</v>
      </c>
    </row>
    <row spans="1:3" r="3">
      <c t="s" r="A3" s="3">
        <v>373</v>
      </c>
    </row>
    <row spans="1:3" r="4">
      <c t="s" r="A4" s="4">
        <v>374</v>
      </c>
      <c t="n" r="C4" s="5">
        <v>2718127</v>
      </c>
    </row>
    <row spans="1:3" r="5">
      <c t="s" r="A5" s="4">
        <v>375</v>
      </c>
      <c t="n" r="C5" s="8">
        <v>17.02</v>
      </c>
    </row>
    <row spans="1:3" r="6">
      <c t="s" r="A6" s="4">
        <v>376</v>
      </c>
      <c t="n" r="B6" s="7">
        <v>13932</v>
      </c>
      <c t="n" r="C6" s="7">
        <v>13932</v>
      </c>
    </row>
    <row spans="1:3" r="7">
      <c t="s" r="A7" s="4">
        <v>377</v>
      </c>
      <c t="s" r="C7" s="4">
        <v>378</v>
      </c>
    </row>
    <row spans="1:3" r="8">
      <c t="s" r="A8" s="4">
        <v>379</v>
      </c>
    </row>
    <row spans="1:3" r="9">
      <c t="s" r="A9" s="3">
        <v>373</v>
      </c>
    </row>
    <row spans="1:3" r="10">
      <c t="s" r="A10" s="4">
        <v>380</v>
      </c>
      <c t="s" r="C10" s="4">
        <v>272</v>
      </c>
    </row>
    <row spans="1:3" r="11">
      <c t="s" r="A11" s="4">
        <v>381</v>
      </c>
      <c t="s" r="C11" s="4">
        <v>382</v>
      </c>
    </row>
    <row spans="1:3" r="12">
      <c t="s" r="A12" s="4">
        <v>383</v>
      </c>
    </row>
    <row spans="1:3" r="13">
      <c t="s" r="A13" s="3">
        <v>373</v>
      </c>
    </row>
    <row spans="1:3" r="14">
      <c t="s" r="A14" s="4">
        <v>380</v>
      </c>
      <c t="s" r="C14" s="4">
        <v>272</v>
      </c>
    </row>
    <row spans="1:3" r="15">
      <c t="s" r="A15" s="4">
        <v>381</v>
      </c>
      <c t="s" r="C15" s="4">
        <v>382</v>
      </c>
    </row>
    <row spans="1:3" r="16">
      <c t="s" r="A16" s="4">
        <v>384</v>
      </c>
      <c t="n" r="C16" s="5">
        <v>2956500</v>
      </c>
    </row>
    <row spans="1:3" r="17">
      <c t="s" r="A17" s="4">
        <v>385</v>
      </c>
      <c t="n" r="B17" s="5">
        <v>13198224</v>
      </c>
      <c t="n" r="C17" s="5">
        <v>13198224</v>
      </c>
    </row>
    <row spans="1:3" r="18">
      <c t="s" r="A18" s="4">
        <v>386</v>
      </c>
    </row>
    <row spans="1:3" r="19">
      <c t="s" r="A19" s="3">
        <v>373</v>
      </c>
    </row>
    <row spans="1:3" r="20">
      <c t="s" r="A20" s="4">
        <v>380</v>
      </c>
      <c t="s" r="C20" s="4">
        <v>272</v>
      </c>
    </row>
    <row spans="1:3" r="21">
      <c t="s" r="A21" s="4">
        <v>381</v>
      </c>
      <c t="s" r="C21" s="4">
        <v>382</v>
      </c>
    </row>
    <row spans="1:3" r="22">
      <c t="s" r="A22" s="4">
        <v>374</v>
      </c>
      <c t="n" r="B22" s="5">
        <v>921488</v>
      </c>
    </row>
    <row spans="1:3" r="23">
      <c t="s" r="A23" s="4">
        <v>375</v>
      </c>
      <c t="n" r="B23" s="7">
        <v>22</v>
      </c>
    </row>
    <row spans="1:3" r="24">
      <c t="s" r="A24" s="4">
        <v>387</v>
      </c>
      <c t="n" r="B24" s="5">
        <v>11057024</v>
      </c>
      <c t="n" r="C24" s="5">
        <v>110570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r="A1" s="1">
        <v>388</v>
      </c>
      <c t="s" r="B1" s="2">
        <v>1</v>
      </c>
    </row>
    <row spans="1:2" r="2">
      <c t="s" r="B2" s="2">
        <v>2</v>
      </c>
    </row>
    <row spans="1:2" r="3">
      <c t="s" r="A3" s="3">
        <v>389</v>
      </c>
    </row>
    <row spans="1:2" r="4">
      <c t="s" r="A4" s="4">
        <v>390</v>
      </c>
      <c t="n" r="B4" s="5">
        <v>7426159</v>
      </c>
    </row>
    <row spans="1:2" r="5">
      <c t="s" r="A5" s="4">
        <v>391</v>
      </c>
      <c t="n" r="B5" s="5">
        <v>2718127</v>
      </c>
    </row>
    <row spans="1:2" r="6">
      <c t="s" r="A6" s="4">
        <v>392</v>
      </c>
      <c t="n" r="B6" s="5">
        <v>-2512</v>
      </c>
    </row>
    <row spans="1:2" r="7">
      <c t="s" r="A7" s="4">
        <v>393</v>
      </c>
      <c t="n" r="B7" s="5">
        <v>-191276</v>
      </c>
    </row>
    <row spans="1:2" r="8">
      <c t="s" r="A8" s="4">
        <v>394</v>
      </c>
      <c t="n" r="B8" s="5">
        <v>9950498</v>
      </c>
    </row>
    <row spans="1:2" r="9">
      <c t="s" r="A9" s="4">
        <v>395</v>
      </c>
      <c t="n" r="B9" s="5">
        <v>5163286</v>
      </c>
    </row>
    <row spans="1:2" r="10">
      <c t="s" r="A10" s="4">
        <v>396</v>
      </c>
      <c t="n" r="B10" s="5">
        <v>8968053</v>
      </c>
    </row>
    <row spans="1:2" r="11">
      <c t="s" r="A11" s="3">
        <v>397</v>
      </c>
    </row>
    <row spans="1:2" r="12">
      <c t="s" r="A12" s="4">
        <v>390</v>
      </c>
      <c t="n" r="B12" s="8">
        <v>3.98</v>
      </c>
    </row>
    <row spans="1:2" r="13">
      <c t="s" r="A13" s="4">
        <v>398</v>
      </c>
      <c t="n" r="B13" s="12">
        <v>17.02</v>
      </c>
    </row>
    <row spans="1:2" r="14">
      <c t="s" r="A14" s="4">
        <v>392</v>
      </c>
      <c t="n" r="B14" s="12">
        <v>7.36</v>
      </c>
    </row>
    <row spans="1:2" r="15">
      <c t="s" r="A15" s="4">
        <v>393</v>
      </c>
      <c t="n" r="B15" s="12">
        <v>8.390000000000001</v>
      </c>
    </row>
    <row spans="1:2" r="16">
      <c t="s" r="A16" s="4">
        <v>394</v>
      </c>
      <c t="n" r="B16" s="12">
        <v>7.46</v>
      </c>
    </row>
    <row spans="1:2" r="17">
      <c t="s" r="A17" s="4">
        <v>395</v>
      </c>
      <c t="n" r="B17" s="12">
        <v>2.86</v>
      </c>
    </row>
    <row spans="1:2" r="18">
      <c t="s" r="A18" s="4">
        <v>396</v>
      </c>
      <c t="n" r="B18" s="8">
        <v>5.96</v>
      </c>
    </row>
    <row spans="1:2" r="19">
      <c t="s" r="A19" s="3">
        <v>399</v>
      </c>
    </row>
    <row spans="1:2" r="20">
      <c t="s" r="A20" s="4">
        <v>394</v>
      </c>
      <c t="n" r="B20" s="7">
        <v>144651</v>
      </c>
    </row>
    <row spans="1:2" r="21">
      <c t="s" r="A21" s="4">
        <v>395</v>
      </c>
      <c t="n" r="B21" s="5">
        <v>98819</v>
      </c>
    </row>
    <row spans="1:2" r="22">
      <c t="s" r="A22" s="4">
        <v>396</v>
      </c>
      <c t="n" r="B22" s="7">
        <v>1438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00</v>
      </c>
      <c t="s" r="B1" s="2">
        <v>1</v>
      </c>
    </row>
    <row spans="1:3" r="2">
      <c t="s" r="B2" s="2">
        <v>2</v>
      </c>
      <c t="s" r="C2" s="2">
        <v>25</v>
      </c>
    </row>
    <row spans="1:3" r="3">
      <c t="s" r="A3" s="3">
        <v>401</v>
      </c>
    </row>
    <row spans="1:3" r="4">
      <c t="s" r="A4" s="4">
        <v>402</v>
      </c>
      <c t="n" r="B4" s="5">
        <v>9950498</v>
      </c>
      <c t="n" r="C4" s="5">
        <v>7426159</v>
      </c>
    </row>
    <row spans="1:3" r="5">
      <c t="s" r="A5" s="4">
        <v>403</v>
      </c>
      <c t="s" r="B5" s="4">
        <v>404</v>
      </c>
    </row>
    <row spans="1:3" r="6">
      <c t="s" r="A6" s="4">
        <v>405</v>
      </c>
      <c t="n" r="B6" s="5">
        <v>5163286</v>
      </c>
    </row>
    <row spans="1:3" r="7">
      <c t="s" r="A7" s="4">
        <v>406</v>
      </c>
      <c t="s" r="B7" s="4">
        <v>407</v>
      </c>
    </row>
    <row spans="1:3" r="8">
      <c t="s" r="A8" s="4">
        <v>408</v>
      </c>
    </row>
    <row spans="1:3" r="9">
      <c t="s" r="A9" s="3">
        <v>401</v>
      </c>
    </row>
    <row spans="1:3" r="10">
      <c t="s" r="A10" s="4">
        <v>409</v>
      </c>
      <c t="n" r="B10" s="8">
        <v>0.01</v>
      </c>
    </row>
    <row spans="1:3" r="11">
      <c t="s" r="A11" s="4">
        <v>402</v>
      </c>
      <c t="n" r="B11" s="5">
        <v>98995</v>
      </c>
    </row>
    <row spans="1:3" r="12">
      <c t="s" r="A12" s="4">
        <v>403</v>
      </c>
      <c t="s" r="B12" s="4">
        <v>410</v>
      </c>
    </row>
    <row spans="1:3" r="13">
      <c t="s" r="A13" s="4">
        <v>405</v>
      </c>
      <c t="n" r="B13" s="5">
        <v>98995</v>
      </c>
    </row>
    <row spans="1:3" r="14">
      <c t="s" r="A14" s="4">
        <v>406</v>
      </c>
      <c t="s" r="B14" s="4">
        <v>410</v>
      </c>
    </row>
    <row spans="1:3" r="15">
      <c t="s" r="A15" s="4">
        <v>411</v>
      </c>
    </row>
    <row spans="1:3" r="16">
      <c t="s" r="A16" s="3">
        <v>401</v>
      </c>
    </row>
    <row spans="1:3" r="17">
      <c t="s" r="A17" s="4">
        <v>409</v>
      </c>
      <c t="n" r="B17" s="8">
        <v>0.17</v>
      </c>
    </row>
    <row spans="1:3" r="18">
      <c t="s" r="A18" s="4">
        <v>402</v>
      </c>
      <c t="n" r="B18" s="5">
        <v>1403857</v>
      </c>
    </row>
    <row spans="1:3" r="19">
      <c t="s" r="A19" s="4">
        <v>403</v>
      </c>
      <c t="s" r="B19" s="4">
        <v>412</v>
      </c>
    </row>
    <row spans="1:3" r="20">
      <c t="s" r="A20" s="4">
        <v>405</v>
      </c>
      <c t="n" r="B20" s="5">
        <v>1403857</v>
      </c>
    </row>
    <row spans="1:3" r="21">
      <c t="s" r="A21" s="4">
        <v>406</v>
      </c>
      <c t="s" r="B21" s="4">
        <v>412</v>
      </c>
    </row>
    <row spans="1:3" r="22">
      <c t="s" r="A22" s="4">
        <v>413</v>
      </c>
    </row>
    <row spans="1:3" r="23">
      <c t="s" r="A23" s="3">
        <v>401</v>
      </c>
    </row>
    <row spans="1:3" r="24">
      <c t="s" r="A24" s="4">
        <v>409</v>
      </c>
      <c t="n" r="B24" s="8">
        <v>0.23</v>
      </c>
    </row>
    <row spans="1:3" r="25">
      <c t="s" r="A25" s="4">
        <v>402</v>
      </c>
      <c t="n" r="B25" s="5">
        <v>440531</v>
      </c>
    </row>
    <row spans="1:3" r="26">
      <c t="s" r="A26" s="4">
        <v>403</v>
      </c>
      <c t="s" r="B26" s="4">
        <v>414</v>
      </c>
    </row>
    <row spans="1:3" r="27">
      <c t="s" r="A27" s="4">
        <v>405</v>
      </c>
      <c t="n" r="B27" s="5">
        <v>440531</v>
      </c>
    </row>
    <row spans="1:3" r="28">
      <c t="s" r="A28" s="4">
        <v>406</v>
      </c>
      <c t="s" r="B28" s="4">
        <v>414</v>
      </c>
    </row>
    <row spans="1:3" r="29">
      <c t="s" r="A29" s="4">
        <v>415</v>
      </c>
    </row>
    <row spans="1:3" r="30">
      <c t="s" r="A30" s="3">
        <v>401</v>
      </c>
    </row>
    <row spans="1:3" r="31">
      <c t="s" r="A31" s="4">
        <v>409</v>
      </c>
      <c t="n" r="B31" s="8">
        <v>0.38</v>
      </c>
    </row>
    <row spans="1:3" r="32">
      <c t="s" r="A32" s="4">
        <v>402</v>
      </c>
      <c t="n" r="B32" s="5">
        <v>488331</v>
      </c>
    </row>
    <row spans="1:3" r="33">
      <c t="s" r="A33" s="4">
        <v>403</v>
      </c>
      <c t="s" r="B33" s="4">
        <v>416</v>
      </c>
    </row>
    <row spans="1:3" r="34">
      <c t="s" r="A34" s="4">
        <v>405</v>
      </c>
      <c t="n" r="B34" s="5">
        <v>488331</v>
      </c>
    </row>
    <row spans="1:3" r="35">
      <c t="s" r="A35" s="4">
        <v>406</v>
      </c>
      <c t="s" r="B35" s="4">
        <v>416</v>
      </c>
    </row>
    <row spans="1:3" r="36">
      <c t="s" r="A36" s="4">
        <v>417</v>
      </c>
    </row>
    <row spans="1:3" r="37">
      <c t="s" r="A37" s="3">
        <v>401</v>
      </c>
    </row>
    <row spans="1:3" r="38">
      <c t="s" r="A38" s="4">
        <v>409</v>
      </c>
      <c t="n" r="B38" s="8">
        <v>3.44</v>
      </c>
    </row>
    <row spans="1:3" r="39">
      <c t="s" r="A39" s="4">
        <v>402</v>
      </c>
      <c t="n" r="B39" s="5">
        <v>1779072</v>
      </c>
    </row>
    <row spans="1:3" r="40">
      <c t="s" r="A40" s="4">
        <v>403</v>
      </c>
      <c t="s" r="B40" s="4">
        <v>418</v>
      </c>
    </row>
    <row spans="1:3" r="41">
      <c t="s" r="A41" s="4">
        <v>405</v>
      </c>
      <c t="n" r="B41" s="5">
        <v>1350491</v>
      </c>
    </row>
    <row spans="1:3" r="42">
      <c t="s" r="A42" s="4">
        <v>406</v>
      </c>
      <c t="s" r="B42" s="4">
        <v>419</v>
      </c>
    </row>
    <row spans="1:3" r="43">
      <c t="s" r="A43" s="4">
        <v>420</v>
      </c>
    </row>
    <row spans="1:3" r="44">
      <c t="s" r="A44" s="3">
        <v>401</v>
      </c>
    </row>
    <row spans="1:3" r="45">
      <c t="s" r="A45" s="4">
        <v>409</v>
      </c>
      <c t="n" r="B45" s="8">
        <v>6.72</v>
      </c>
    </row>
    <row spans="1:3" r="46">
      <c t="s" r="A46" s="4">
        <v>402</v>
      </c>
      <c t="n" r="B46" s="5">
        <v>940424</v>
      </c>
    </row>
    <row spans="1:3" r="47">
      <c t="s" r="A47" s="4">
        <v>403</v>
      </c>
      <c t="s" r="B47" s="4">
        <v>421</v>
      </c>
    </row>
    <row spans="1:3" r="48">
      <c t="s" r="A48" s="4">
        <v>405</v>
      </c>
      <c t="n" r="B48" s="5">
        <v>687525</v>
      </c>
    </row>
    <row spans="1:3" r="49">
      <c t="s" r="A49" s="4">
        <v>406</v>
      </c>
      <c t="s" r="B49" s="4">
        <v>421</v>
      </c>
    </row>
    <row spans="1:3" r="50">
      <c t="s" r="A50" s="4">
        <v>422</v>
      </c>
    </row>
    <row spans="1:3" r="51">
      <c t="s" r="A51" s="3">
        <v>401</v>
      </c>
    </row>
    <row spans="1:3" r="52">
      <c t="s" r="A52" s="4">
        <v>409</v>
      </c>
      <c t="n" r="B52" s="8">
        <v>6.83</v>
      </c>
    </row>
    <row spans="1:3" r="53">
      <c t="s" r="A53" s="4">
        <v>402</v>
      </c>
      <c t="n" r="B53" s="5">
        <v>92227</v>
      </c>
    </row>
    <row spans="1:3" r="54">
      <c t="s" r="A54" s="4">
        <v>403</v>
      </c>
      <c t="s" r="B54" s="4">
        <v>423</v>
      </c>
    </row>
    <row spans="1:3" r="55">
      <c t="s" r="A55" s="4">
        <v>405</v>
      </c>
      <c t="n" r="B55" s="5">
        <v>46390</v>
      </c>
    </row>
    <row spans="1:3" r="56">
      <c t="s" r="A56" s="4">
        <v>406</v>
      </c>
      <c t="s" r="B56" s="4">
        <v>423</v>
      </c>
    </row>
    <row spans="1:3" r="57">
      <c t="s" r="A57" s="4">
        <v>424</v>
      </c>
    </row>
    <row spans="1:3" r="58">
      <c t="s" r="A58" s="3">
        <v>401</v>
      </c>
    </row>
    <row spans="1:3" r="59">
      <c t="s" r="A59" s="4">
        <v>409</v>
      </c>
      <c t="n" r="B59" s="8">
        <v>7.03</v>
      </c>
    </row>
    <row spans="1:3" r="60">
      <c t="s" r="A60" s="4">
        <v>402</v>
      </c>
      <c t="n" r="B60" s="5">
        <v>613174</v>
      </c>
    </row>
    <row spans="1:3" r="61">
      <c t="s" r="A61" s="4">
        <v>403</v>
      </c>
      <c t="s" r="B61" s="4">
        <v>425</v>
      </c>
    </row>
    <row spans="1:3" r="62">
      <c t="s" r="A62" s="4">
        <v>405</v>
      </c>
      <c t="n" r="B62" s="5">
        <v>306570</v>
      </c>
    </row>
    <row spans="1:3" r="63">
      <c t="s" r="A63" s="4">
        <v>406</v>
      </c>
      <c t="s" r="B63" s="4">
        <v>425</v>
      </c>
    </row>
    <row spans="1:3" r="64">
      <c t="s" r="A64" s="4">
        <v>426</v>
      </c>
    </row>
    <row spans="1:3" r="65">
      <c t="s" r="A65" s="3">
        <v>401</v>
      </c>
    </row>
    <row spans="1:3" r="66">
      <c t="s" r="A66" s="4">
        <v>409</v>
      </c>
      <c t="n" r="B66" s="8">
        <v>7.04</v>
      </c>
    </row>
    <row spans="1:3" r="67">
      <c t="s" r="A67" s="4">
        <v>402</v>
      </c>
      <c t="n" r="B67" s="5">
        <v>137321</v>
      </c>
    </row>
    <row spans="1:3" r="68">
      <c t="s" r="A68" s="4">
        <v>403</v>
      </c>
      <c t="s" r="B68" s="4">
        <v>427</v>
      </c>
    </row>
    <row spans="1:3" r="69">
      <c t="s" r="A69" s="4">
        <v>405</v>
      </c>
      <c t="n" r="B69" s="5">
        <v>69311</v>
      </c>
    </row>
    <row spans="1:3" r="70">
      <c t="s" r="A70" s="4">
        <v>406</v>
      </c>
      <c t="s" r="B70" s="4">
        <v>427</v>
      </c>
    </row>
    <row spans="1:3" r="71">
      <c t="s" r="A71" s="4">
        <v>428</v>
      </c>
    </row>
    <row spans="1:3" r="72">
      <c t="s" r="A72" s="3">
        <v>401</v>
      </c>
    </row>
    <row spans="1:3" r="73">
      <c t="s" r="A73" s="4">
        <v>409</v>
      </c>
      <c t="n" r="B73" s="8">
        <v>7.28</v>
      </c>
    </row>
    <row spans="1:3" r="74">
      <c t="s" r="A74" s="4">
        <v>402</v>
      </c>
      <c t="n" r="B74" s="5">
        <v>167921</v>
      </c>
    </row>
    <row spans="1:3" r="75">
      <c t="s" r="A75" s="4">
        <v>403</v>
      </c>
      <c t="s" r="B75" s="4">
        <v>429</v>
      </c>
    </row>
    <row spans="1:3" r="76">
      <c t="s" r="A76" s="4">
        <v>405</v>
      </c>
      <c t="n" r="B76" s="5">
        <v>79366</v>
      </c>
    </row>
    <row spans="1:3" r="77">
      <c t="s" r="A77" s="4">
        <v>406</v>
      </c>
      <c t="s" r="B77" s="4">
        <v>429</v>
      </c>
    </row>
    <row spans="1:3" r="78">
      <c t="s" r="A78" s="4">
        <v>430</v>
      </c>
    </row>
    <row spans="1:3" r="79">
      <c t="s" r="A79" s="3">
        <v>401</v>
      </c>
    </row>
    <row spans="1:3" r="80">
      <c t="s" r="A80" s="4">
        <v>409</v>
      </c>
      <c t="n" r="B80" s="8">
        <v>7.48</v>
      </c>
    </row>
    <row spans="1:3" r="81">
      <c t="s" r="A81" s="4">
        <v>402</v>
      </c>
      <c t="n" r="B81" s="5">
        <v>504365</v>
      </c>
    </row>
    <row spans="1:3" r="82">
      <c t="s" r="A82" s="4">
        <v>403</v>
      </c>
      <c t="s" r="B82" s="4">
        <v>431</v>
      </c>
    </row>
    <row spans="1:3" r="83">
      <c t="s" r="A83" s="4">
        <v>405</v>
      </c>
      <c t="n" r="B83" s="5">
        <v>127555</v>
      </c>
    </row>
    <row spans="1:3" r="84">
      <c t="s" r="A84" s="4">
        <v>406</v>
      </c>
      <c t="s" r="B84" s="4">
        <v>431</v>
      </c>
    </row>
    <row spans="1:3" r="85">
      <c t="s" r="A85" s="4">
        <v>432</v>
      </c>
    </row>
    <row spans="1:3" r="86">
      <c t="s" r="A86" s="3">
        <v>401</v>
      </c>
    </row>
    <row spans="1:3" r="87">
      <c t="s" r="A87" s="4">
        <v>409</v>
      </c>
      <c t="n" r="B87" s="8">
        <v>7.52</v>
      </c>
    </row>
    <row spans="1:3" r="88">
      <c t="s" r="A88" s="4">
        <v>402</v>
      </c>
      <c t="n" r="B88" s="5">
        <v>116769</v>
      </c>
    </row>
    <row spans="1:3" r="89">
      <c t="s" r="A89" s="4">
        <v>403</v>
      </c>
      <c t="s" r="B89" s="4">
        <v>433</v>
      </c>
    </row>
    <row spans="1:3" r="90">
      <c t="s" r="A90" s="4">
        <v>405</v>
      </c>
      <c t="n" r="B90" s="5">
        <v>29186</v>
      </c>
    </row>
    <row spans="1:3" r="91">
      <c t="s" r="A91" s="4">
        <v>406</v>
      </c>
      <c t="s" r="B91" s="4">
        <v>433</v>
      </c>
    </row>
    <row spans="1:3" r="92">
      <c t="s" r="A92" s="4">
        <v>434</v>
      </c>
    </row>
    <row spans="1:3" r="93">
      <c t="s" r="A93" s="3">
        <v>401</v>
      </c>
    </row>
    <row spans="1:3" r="94">
      <c t="s" r="A94" s="4">
        <v>409</v>
      </c>
      <c t="n" r="B94" s="8">
        <v>7.58</v>
      </c>
    </row>
    <row spans="1:3" r="95">
      <c t="s" r="A95" s="4">
        <v>402</v>
      </c>
      <c t="n" r="B95" s="5">
        <v>52032</v>
      </c>
    </row>
    <row spans="1:3" r="96">
      <c t="s" r="A96" s="4">
        <v>403</v>
      </c>
      <c t="s" r="B96" s="4">
        <v>435</v>
      </c>
    </row>
    <row spans="1:3" r="97">
      <c t="s" r="A97" s="4">
        <v>405</v>
      </c>
      <c t="n" r="B97" s="5">
        <v>13006</v>
      </c>
    </row>
    <row spans="1:3" r="98">
      <c t="s" r="A98" s="4">
        <v>406</v>
      </c>
      <c t="s" r="B98" s="4">
        <v>435</v>
      </c>
    </row>
    <row spans="1:3" r="99">
      <c t="s" r="A99" s="4">
        <v>436</v>
      </c>
    </row>
    <row spans="1:3" r="100">
      <c t="s" r="A100" s="3">
        <v>401</v>
      </c>
    </row>
    <row spans="1:3" r="101">
      <c t="s" r="A101" s="4">
        <v>409</v>
      </c>
      <c t="n" r="B101" s="8">
        <v>7.73</v>
      </c>
    </row>
    <row spans="1:3" r="102">
      <c t="s" r="A102" s="4">
        <v>402</v>
      </c>
      <c t="n" r="B102" s="5">
        <v>431053</v>
      </c>
    </row>
    <row spans="1:3" r="103">
      <c t="s" r="A103" s="4">
        <v>403</v>
      </c>
      <c t="s" r="B103" s="4">
        <v>437</v>
      </c>
    </row>
    <row spans="1:3" r="104">
      <c t="s" r="A104" s="4">
        <v>405</v>
      </c>
      <c t="n" r="B104" s="5">
        <v>22172</v>
      </c>
    </row>
    <row spans="1:3" r="105">
      <c t="s" r="A105" s="4">
        <v>406</v>
      </c>
      <c t="s" r="B105" s="4">
        <v>438</v>
      </c>
    </row>
    <row spans="1:3" r="106">
      <c t="s" r="A106" s="4">
        <v>439</v>
      </c>
    </row>
    <row spans="1:3" r="107">
      <c t="s" r="A107" s="3">
        <v>401</v>
      </c>
    </row>
    <row spans="1:3" r="108">
      <c t="s" r="A108" s="4">
        <v>409</v>
      </c>
      <c t="n" r="B108" s="8">
        <v>14.37</v>
      </c>
    </row>
    <row spans="1:3" r="109">
      <c t="s" r="A109" s="4">
        <v>402</v>
      </c>
      <c t="n" r="B109" s="5">
        <v>1616012</v>
      </c>
    </row>
    <row spans="1:3" r="110">
      <c t="s" r="A110" s="4">
        <v>403</v>
      </c>
      <c t="s" r="B110" s="4">
        <v>440</v>
      </c>
    </row>
    <row spans="1:3" r="111">
      <c t="s" r="A111" s="4">
        <v>441</v>
      </c>
    </row>
    <row spans="1:3" r="112">
      <c t="s" r="A112" s="3">
        <v>401</v>
      </c>
    </row>
    <row spans="1:3" r="113">
      <c t="s" r="A113" s="4">
        <v>409</v>
      </c>
      <c t="n" r="B113" s="8">
        <v>15.6</v>
      </c>
    </row>
    <row spans="1:3" r="114">
      <c t="s" r="A114" s="4">
        <v>402</v>
      </c>
      <c t="n" r="B114" s="5">
        <v>146926</v>
      </c>
    </row>
    <row spans="1:3" r="115">
      <c t="s" r="A115" s="4">
        <v>403</v>
      </c>
      <c t="s" r="B115" s="4">
        <v>442</v>
      </c>
    </row>
    <row spans="1:3" r="116">
      <c t="s" r="A116" s="4">
        <v>443</v>
      </c>
    </row>
    <row spans="1:3" r="117">
      <c t="s" r="A117" s="3">
        <v>401</v>
      </c>
    </row>
    <row spans="1:3" r="118">
      <c t="s" r="A118" s="4">
        <v>409</v>
      </c>
      <c t="n" r="B118" s="7">
        <v>22</v>
      </c>
    </row>
    <row spans="1:3" r="119">
      <c t="s" r="A119" s="4">
        <v>402</v>
      </c>
      <c t="n" r="B119" s="5">
        <v>921488</v>
      </c>
    </row>
    <row spans="1:3" r="120">
      <c t="s" r="A120" s="4">
        <v>403</v>
      </c>
      <c t="s" r="B120"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73</v>
      </c>
      <c t="s" r="D1" s="2">
        <v>1</v>
      </c>
    </row>
    <row spans="1:5" r="2">
      <c t="s" r="B2" s="2">
        <v>2</v>
      </c>
      <c t="s" r="C2" s="2">
        <v>74</v>
      </c>
      <c t="s" r="D2" s="2">
        <v>2</v>
      </c>
      <c t="s" r="E2" s="2">
        <v>74</v>
      </c>
    </row>
    <row spans="1:5" r="3">
      <c t="s" r="A3" s="3">
        <v>373</v>
      </c>
    </row>
    <row spans="1:5" r="4">
      <c t="s" r="A4" s="4">
        <v>445</v>
      </c>
      <c t="n" r="B4" s="7">
        <v>2928</v>
      </c>
      <c t="n" r="C4" s="7">
        <v>1205</v>
      </c>
      <c t="n" r="D4" s="7">
        <v>7372</v>
      </c>
      <c t="n" r="E4" s="7">
        <v>3354</v>
      </c>
    </row>
    <row spans="1:5" r="5">
      <c t="s" r="A5" s="4">
        <v>446</v>
      </c>
    </row>
    <row spans="1:5" r="6">
      <c t="s" r="A6" s="3">
        <v>373</v>
      </c>
    </row>
    <row spans="1:5" r="7">
      <c t="s" r="A7" s="4">
        <v>445</v>
      </c>
      <c t="n" r="B7" s="5">
        <v>35</v>
      </c>
      <c t="n" r="C7" s="5">
        <v>14</v>
      </c>
      <c t="n" r="D7" s="5">
        <v>54</v>
      </c>
      <c t="n" r="E7" s="5">
        <v>31</v>
      </c>
    </row>
    <row spans="1:5" r="8">
      <c t="s" r="A8" s="4">
        <v>204</v>
      </c>
    </row>
    <row spans="1:5" r="9">
      <c t="s" r="A9" s="3">
        <v>373</v>
      </c>
    </row>
    <row spans="1:5" r="10">
      <c t="s" r="A10" s="4">
        <v>445</v>
      </c>
      <c t="n" r="B10" s="5">
        <v>668</v>
      </c>
      <c t="n" r="C10" s="5">
        <v>254</v>
      </c>
      <c t="n" r="D10" s="5">
        <v>1717</v>
      </c>
      <c t="n" r="E10" s="5">
        <v>543</v>
      </c>
    </row>
    <row spans="1:5" r="11">
      <c t="s" r="A11" s="4">
        <v>447</v>
      </c>
    </row>
    <row spans="1:5" r="12">
      <c t="s" r="A12" s="3">
        <v>373</v>
      </c>
    </row>
    <row spans="1:5" r="13">
      <c t="s" r="A13" s="4">
        <v>445</v>
      </c>
      <c t="n" r="B13" s="5">
        <v>571</v>
      </c>
      <c t="n" r="C13" s="5">
        <v>262</v>
      </c>
      <c t="n" r="D13" s="5">
        <v>1550</v>
      </c>
      <c t="n" r="E13" s="5">
        <v>807</v>
      </c>
    </row>
    <row spans="1:5" r="14">
      <c t="s" r="A14" s="4">
        <v>448</v>
      </c>
    </row>
    <row spans="1:5" r="15">
      <c t="s" r="A15" s="3">
        <v>373</v>
      </c>
    </row>
    <row spans="1:5" r="16">
      <c t="s" r="A16" s="4">
        <v>445</v>
      </c>
      <c t="n" r="B16" s="7">
        <v>1654</v>
      </c>
      <c t="n" r="C16" s="7">
        <v>675</v>
      </c>
      <c t="n" r="D16" s="7">
        <v>4051</v>
      </c>
      <c t="n" r="E16" s="7">
        <v>19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25</v>
      </c>
    </row>
    <row spans="1:3" r="2">
      <c t="s" r="A2" s="3">
        <v>450</v>
      </c>
    </row>
    <row spans="1:3" r="3">
      <c t="s" r="A3" s="4">
        <v>451</v>
      </c>
      <c t="n" r="B3" s="7">
        <v>10622</v>
      </c>
      <c t="n" r="C3" s="7">
        <v>5749</v>
      </c>
    </row>
    <row spans="1:3" r="4">
      <c t="s" r="A4" s="4">
        <v>452</v>
      </c>
    </row>
    <row spans="1:3" r="5">
      <c t="s" r="A5" s="3">
        <v>450</v>
      </c>
    </row>
    <row spans="1:3" r="6">
      <c t="s" r="A6" s="4">
        <v>451</v>
      </c>
      <c t="n" r="B6" s="5">
        <v>1156</v>
      </c>
      <c t="n" r="C6" s="5">
        <v>1009</v>
      </c>
    </row>
    <row spans="1:3" r="7">
      <c t="s" r="A7" s="4">
        <v>453</v>
      </c>
    </row>
    <row spans="1:3" r="8">
      <c t="s" r="A8" s="3">
        <v>450</v>
      </c>
    </row>
    <row spans="1:3" r="9">
      <c t="s" r="A9" s="4">
        <v>451</v>
      </c>
      <c t="n" r="B9" s="5">
        <v>2972</v>
      </c>
      <c t="n" r="C9" s="5">
        <v>1259</v>
      </c>
    </row>
    <row spans="1:3" r="10">
      <c t="s" r="A10" s="4">
        <v>454</v>
      </c>
    </row>
    <row spans="1:3" r="11">
      <c t="s" r="A11" s="3">
        <v>450</v>
      </c>
    </row>
    <row spans="1:3" r="12">
      <c t="s" r="A12" s="4">
        <v>451</v>
      </c>
      <c t="n" r="B12" s="5">
        <v>425</v>
      </c>
      <c t="n" r="C12" s="5">
        <v>13</v>
      </c>
    </row>
    <row spans="1:3" r="13">
      <c t="s" r="A13" s="4">
        <v>455</v>
      </c>
    </row>
    <row spans="1:3" r="14">
      <c t="s" r="A14" s="3">
        <v>450</v>
      </c>
    </row>
    <row spans="1:3" r="15">
      <c t="s" r="A15" s="4">
        <v>451</v>
      </c>
      <c t="n" r="B15" s="5">
        <v>4553</v>
      </c>
      <c t="n" r="C15" s="5">
        <v>2281</v>
      </c>
    </row>
    <row spans="1:3" r="16">
      <c t="s" r="A16" s="4">
        <v>456</v>
      </c>
    </row>
    <row spans="1:3" r="17">
      <c t="s" r="A17" s="3">
        <v>450</v>
      </c>
    </row>
    <row spans="1:3" r="18">
      <c t="s" r="A18" s="4">
        <v>451</v>
      </c>
      <c t="n" r="B18" s="7">
        <v>6069</v>
      </c>
      <c t="n" r="C18" s="7">
        <v>34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73</v>
      </c>
      <c t="s" r="D1" s="2">
        <v>1</v>
      </c>
    </row>
    <row spans="1:5" r="2">
      <c t="s" r="B2" s="2">
        <v>2</v>
      </c>
      <c t="s" r="C2" s="2">
        <v>74</v>
      </c>
      <c t="s" r="D2" s="2">
        <v>2</v>
      </c>
      <c t="s" r="E2" s="2">
        <v>74</v>
      </c>
    </row>
    <row spans="1:5" r="3">
      <c t="s" r="A3" s="3">
        <v>450</v>
      </c>
    </row>
    <row spans="1:5" r="4">
      <c t="s" r="A4" s="4">
        <v>76</v>
      </c>
      <c t="n" r="B4" s="7">
        <v>8953</v>
      </c>
      <c t="n" r="C4" s="7">
        <v>4374</v>
      </c>
      <c t="n" r="D4" s="7">
        <v>20704</v>
      </c>
      <c t="n" r="E4" s="7">
        <v>11689</v>
      </c>
    </row>
    <row spans="1:5" r="5">
      <c t="s" r="A5" s="4">
        <v>455</v>
      </c>
    </row>
    <row spans="1:5" r="6">
      <c t="s" r="A6" s="3">
        <v>450</v>
      </c>
    </row>
    <row spans="1:5" r="7">
      <c t="s" r="A7" s="4">
        <v>76</v>
      </c>
      <c t="n" r="B7" s="5">
        <v>407</v>
      </c>
      <c t="n" r="C7" s="5">
        <v>258</v>
      </c>
      <c t="n" r="D7" s="5">
        <v>994</v>
      </c>
      <c t="n" r="E7" s="5">
        <v>286</v>
      </c>
    </row>
    <row spans="1:5" r="8">
      <c t="s" r="A8" s="4">
        <v>456</v>
      </c>
    </row>
    <row spans="1:5" r="9">
      <c t="s" r="A9" s="3">
        <v>450</v>
      </c>
    </row>
    <row spans="1:5" r="10">
      <c t="s" r="A10" s="4">
        <v>76</v>
      </c>
      <c t="n" r="B10" s="7">
        <v>8546</v>
      </c>
      <c t="n" r="C10" s="7">
        <v>4116</v>
      </c>
      <c t="n" r="D10" s="7">
        <v>19710</v>
      </c>
      <c t="n" r="E10" s="7">
        <v>114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r="A1" s="1">
        <v>458</v>
      </c>
      <c t="s" r="B1" s="2">
        <v>459</v>
      </c>
      <c t="s" r="C1" s="2">
        <v>460</v>
      </c>
      <c t="s" r="D1" s="2">
        <v>461</v>
      </c>
    </row>
    <row spans="1:4" r="2">
      <c t="s" r="A2" s="3">
        <v>462</v>
      </c>
    </row>
    <row spans="1:4" r="3">
      <c t="s" r="A3" s="4">
        <v>463</v>
      </c>
      <c t="s" r="C3" s="4">
        <v>464</v>
      </c>
    </row>
    <row spans="1:4" r="4">
      <c t="s" r="A4" s="4">
        <v>465</v>
      </c>
    </row>
    <row spans="1:4" r="5">
      <c t="s" r="A5" s="3">
        <v>462</v>
      </c>
    </row>
    <row spans="1:4" r="6">
      <c t="s" r="A6" s="4">
        <v>466</v>
      </c>
      <c t="n" r="D6" s="5">
        <v>565696</v>
      </c>
    </row>
    <row spans="1:4" r="7">
      <c t="s" r="A7" s="4">
        <v>467</v>
      </c>
      <c t="n" r="D7" s="7">
        <v>2003</v>
      </c>
    </row>
    <row spans="1:4" r="8">
      <c t="s" r="A8" s="4">
        <v>468</v>
      </c>
    </row>
    <row spans="1:4" r="9">
      <c t="s" r="A9" s="3">
        <v>462</v>
      </c>
    </row>
    <row spans="1:4" r="10">
      <c t="s" r="A10" s="4">
        <v>469</v>
      </c>
      <c t="n" r="C10" s="5">
        <v>7500000</v>
      </c>
    </row>
    <row spans="1:4" r="11">
      <c t="s" r="A11" s="4">
        <v>369</v>
      </c>
      <c t="n" r="C11" s="7">
        <v>22</v>
      </c>
    </row>
    <row spans="1:4" r="12">
      <c t="s" r="A12" s="4">
        <v>470</v>
      </c>
      <c t="n" r="C12" s="7">
        <v>150500</v>
      </c>
    </row>
    <row spans="1:4" r="13">
      <c t="s" r="A13" s="4">
        <v>471</v>
      </c>
    </row>
    <row spans="1:4" r="14">
      <c t="s" r="A14" s="3">
        <v>462</v>
      </c>
    </row>
    <row spans="1:4" r="15">
      <c t="s" r="A15" s="4">
        <v>469</v>
      </c>
      <c t="n" r="B15" s="5">
        <v>376195</v>
      </c>
    </row>
    <row spans="1:4" r="16">
      <c t="s" r="A16" s="4">
        <v>369</v>
      </c>
      <c t="n" r="B16" s="7">
        <v>22</v>
      </c>
    </row>
    <row spans="1:4" r="17">
      <c t="s" r="A17" s="4">
        <v>472</v>
      </c>
      <c t="n" r="C17" s="5">
        <v>1125000</v>
      </c>
    </row>
    <row spans="1:4" r="18">
      <c t="s" r="A18" s="4">
        <v>470</v>
      </c>
      <c t="n" r="B18" s="7">
        <v>7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8953</v>
      </c>
      <c t="n" r="C4" s="7">
        <v>4374</v>
      </c>
      <c t="n" r="D4" s="7">
        <v>20704</v>
      </c>
      <c t="n" r="E4" s="7">
        <v>11689</v>
      </c>
    </row>
    <row spans="1:5" r="5">
      <c t="s" r="A5" s="4">
        <v>77</v>
      </c>
      <c t="n" r="B5" s="5">
        <v>5659</v>
      </c>
      <c t="n" r="C5" s="5">
        <v>2586</v>
      </c>
      <c t="n" r="D5" s="5">
        <v>14306</v>
      </c>
      <c t="n" r="E5" s="5">
        <v>7406</v>
      </c>
    </row>
    <row spans="1:5" r="6">
      <c t="s" r="A6" s="4">
        <v>78</v>
      </c>
      <c t="n" r="B6" s="5">
        <v>3294</v>
      </c>
      <c t="n" r="C6" s="5">
        <v>1788</v>
      </c>
      <c t="n" r="D6" s="5">
        <v>6398</v>
      </c>
      <c t="n" r="E6" s="5">
        <v>4283</v>
      </c>
    </row>
    <row spans="1:5" r="7">
      <c t="s" r="A7" s="3">
        <v>79</v>
      </c>
    </row>
    <row spans="1:5" r="8">
      <c t="s" r="A8" s="4">
        <v>80</v>
      </c>
      <c t="n" r="B8" s="5">
        <v>10211</v>
      </c>
      <c t="n" r="C8" s="5">
        <v>9276</v>
      </c>
      <c t="n" r="D8" s="5">
        <v>32903</v>
      </c>
      <c t="n" r="E8" s="5">
        <v>29191</v>
      </c>
    </row>
    <row spans="1:5" r="9">
      <c t="s" r="A9" s="4">
        <v>81</v>
      </c>
      <c t="n" r="B9" s="5">
        <v>8916</v>
      </c>
      <c t="n" r="C9" s="5">
        <v>5384</v>
      </c>
      <c t="n" r="D9" s="5">
        <v>24137</v>
      </c>
      <c t="n" r="E9" s="5">
        <v>16439</v>
      </c>
    </row>
    <row spans="1:5" r="10">
      <c t="s" r="A10" s="4">
        <v>82</v>
      </c>
      <c t="n" r="B10" s="5">
        <v>8405</v>
      </c>
      <c t="n" r="C10" s="5">
        <v>5033</v>
      </c>
      <c t="n" r="D10" s="5">
        <v>22748</v>
      </c>
      <c t="n" r="E10" s="5">
        <v>15800</v>
      </c>
    </row>
    <row spans="1:5" r="11">
      <c t="s" r="A11" s="4">
        <v>83</v>
      </c>
      <c t="n" r="B11" s="5">
        <v>27532</v>
      </c>
      <c t="n" r="C11" s="5">
        <v>19693</v>
      </c>
      <c t="n" r="D11" s="5">
        <v>79788</v>
      </c>
      <c t="n" r="E11" s="5">
        <v>61430</v>
      </c>
    </row>
    <row spans="1:5" r="12">
      <c t="s" r="A12" s="4">
        <v>84</v>
      </c>
      <c t="n" r="B12" s="5">
        <v>-24238</v>
      </c>
      <c t="n" r="C12" s="5">
        <v>-17905</v>
      </c>
      <c t="n" r="D12" s="5">
        <v>-73390</v>
      </c>
      <c t="n" r="E12" s="5">
        <v>-57147</v>
      </c>
    </row>
    <row spans="1:5" r="13">
      <c t="s" r="A13" s="4">
        <v>85</v>
      </c>
      <c t="n" r="B13" s="5">
        <v>-809</v>
      </c>
      <c t="n" r="C13" s="5">
        <v>-53</v>
      </c>
      <c t="n" r="D13" s="5">
        <v>-2277</v>
      </c>
      <c t="n" r="E13" s="5">
        <v>-91</v>
      </c>
    </row>
    <row spans="1:5" r="14">
      <c t="s" r="A14" s="4">
        <v>86</v>
      </c>
      <c t="n" r="B14" s="5">
        <v>-25047</v>
      </c>
      <c t="n" r="C14" s="5">
        <v>-17958</v>
      </c>
      <c t="n" r="D14" s="5">
        <v>-75667</v>
      </c>
      <c t="n" r="E14" s="5">
        <v>-57238</v>
      </c>
    </row>
    <row spans="1:5" r="15">
      <c t="s" r="A15" s="4">
        <v>87</v>
      </c>
      <c t="n" r="B15" s="5">
        <v>976</v>
      </c>
      <c t="n" r="C15" s="5">
        <v>362</v>
      </c>
      <c t="n" r="D15" s="5">
        <v>2986</v>
      </c>
      <c t="n" r="E15" s="5">
        <v>528</v>
      </c>
    </row>
    <row spans="1:5" r="16">
      <c t="s" r="A16" s="4">
        <v>88</v>
      </c>
      <c t="n" r="B16" s="7">
        <v>-26023</v>
      </c>
      <c t="n" r="C16" s="7">
        <v>-18320</v>
      </c>
      <c t="n" r="D16" s="7">
        <v>-78653</v>
      </c>
      <c t="n" r="E16" s="7">
        <v>-57766</v>
      </c>
    </row>
    <row spans="1:5" r="17">
      <c t="s" r="A17" s="4">
        <v>89</v>
      </c>
      <c t="n" r="B17" s="8">
        <v>-2.09</v>
      </c>
      <c t="n" r="C17" s="8">
        <v>-1.45</v>
      </c>
      <c t="n" r="D17" s="8">
        <v>-6.21</v>
      </c>
      <c t="n" r="E17" s="8">
        <v>-4.67</v>
      </c>
    </row>
    <row spans="1:5" r="18">
      <c t="s" r="A18" s="4">
        <v>90</v>
      </c>
      <c t="n" r="B18" s="5">
        <v>12431586</v>
      </c>
      <c t="n" r="C18" s="5">
        <v>12594483</v>
      </c>
      <c t="n" r="D18" s="5">
        <v>12666455</v>
      </c>
      <c t="n" r="E18" s="5">
        <v>12377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3"/>
    <col customWidth="1" max="3" min="3" width="11"/>
    <col customWidth="1" max="4" min="4" width="16"/>
    <col customWidth="1" max="5" min="5" width="17"/>
    <col customWidth="1" max="6" min="6" width="27"/>
    <col customWidth="1" max="7" min="7" width="20"/>
  </cols>
  <sheetData>
    <row spans="1:7" r="1">
      <c t="s" r="A1" s="1">
        <v>91</v>
      </c>
      <c t="s" r="C1" s="2">
        <v>92</v>
      </c>
      <c t="s" r="D1" s="2">
        <v>93</v>
      </c>
      <c t="s" r="E1" s="2">
        <v>94</v>
      </c>
      <c t="s" r="F1" s="2">
        <v>95</v>
      </c>
      <c t="s" r="G1" s="2">
        <v>96</v>
      </c>
    </row>
    <row spans="1:7" r="2">
      <c t="s" r="A2" s="4">
        <v>97</v>
      </c>
      <c t="n" r="C2" s="7">
        <v>171779</v>
      </c>
      <c t="n" r="F2" s="7">
        <v>367597</v>
      </c>
      <c t="n" r="G2" s="7">
        <v>-195818</v>
      </c>
    </row>
    <row spans="1:7" r="3">
      <c t="s" r="A3" s="4">
        <v>98</v>
      </c>
      <c t="n" r="D3" s="5">
        <v>11891421</v>
      </c>
      <c t="n" r="E3" s="5">
        <v>58676017</v>
      </c>
    </row>
    <row spans="1:7" r="4">
      <c t="s" r="A4" s="4">
        <v>99</v>
      </c>
      <c t="n" r="C4" s="5">
        <v>4624</v>
      </c>
      <c t="n" r="F4" s="5">
        <v>4624</v>
      </c>
    </row>
    <row spans="1:7" r="5">
      <c t="s" r="A5" s="4">
        <v>100</v>
      </c>
      <c t="n" r="C5" s="5">
        <v>2154</v>
      </c>
      <c t="n" r="F5" s="5">
        <v>2154</v>
      </c>
    </row>
    <row spans="1:7" r="6">
      <c t="s" r="A6" s="4">
        <v>101</v>
      </c>
      <c t="n" r="D6" s="5">
        <v>1539993</v>
      </c>
    </row>
    <row spans="1:7" r="7">
      <c t="s" r="A7" s="4">
        <v>88</v>
      </c>
      <c t="n" r="C7" s="5">
        <v>-80682</v>
      </c>
      <c t="n" r="G7" s="5">
        <v>-80682</v>
      </c>
    </row>
    <row spans="1:7" r="8">
      <c t="s" r="A8" s="4">
        <v>102</v>
      </c>
      <c t="n" r="C8" s="5">
        <v>97875</v>
      </c>
      <c t="n" r="F8" s="5">
        <v>374375</v>
      </c>
      <c t="n" r="G8" s="5">
        <v>-276500</v>
      </c>
    </row>
    <row spans="1:7" r="9">
      <c t="s" r="A9" s="4">
        <v>103</v>
      </c>
      <c t="n" r="D9" s="5">
        <v>13431414</v>
      </c>
      <c t="n" r="E9" s="5">
        <v>58676017</v>
      </c>
    </row>
    <row spans="1:7" r="10">
      <c t="s" r="A10" s="4">
        <v>99</v>
      </c>
      <c t="n" r="C10" s="5">
        <v>7372</v>
      </c>
      <c t="n" r="F10" s="5">
        <v>7372</v>
      </c>
    </row>
    <row spans="1:7" r="11">
      <c t="s" r="A11" s="4">
        <v>100</v>
      </c>
      <c t="n" r="C11" s="5">
        <v>31</v>
      </c>
      <c t="n" r="F11" s="5">
        <v>31</v>
      </c>
    </row>
    <row spans="1:7" r="12">
      <c t="s" r="A12" s="4">
        <v>101</v>
      </c>
      <c t="n" r="D12" s="5">
        <v>6089</v>
      </c>
    </row>
    <row spans="1:7" r="13">
      <c t="s" r="A13" s="4">
        <v>104</v>
      </c>
      <c t="s" r="B13" s="4">
        <v>105</v>
      </c>
      <c t="n" r="C13" s="5">
        <v>94599</v>
      </c>
      <c t="n" r="F13" s="5">
        <v>94599</v>
      </c>
    </row>
    <row spans="1:7" r="14">
      <c t="s" r="A14" s="4">
        <v>106</v>
      </c>
      <c t="n" r="E14" s="5">
        <v>4068500</v>
      </c>
    </row>
    <row spans="1:7" r="15">
      <c t="s" r="A15" s="4">
        <v>107</v>
      </c>
      <c t="n" r="D15" s="5">
        <v>-1005210</v>
      </c>
    </row>
    <row spans="1:7" r="16">
      <c t="s" r="A16" s="4">
        <v>88</v>
      </c>
      <c t="n" r="C16" s="5">
        <v>-78653</v>
      </c>
      <c t="n" r="G16" s="5">
        <v>-78653</v>
      </c>
    </row>
    <row spans="1:7" r="17">
      <c t="s" r="A17" s="4">
        <v>108</v>
      </c>
      <c t="n" r="C17" s="7">
        <v>121224</v>
      </c>
      <c t="n" r="F17" s="7">
        <v>476377</v>
      </c>
      <c t="n" r="G17" s="7">
        <v>-355153</v>
      </c>
    </row>
    <row spans="1:7" r="18">
      <c t="s" r="A18" s="4">
        <v>109</v>
      </c>
      <c t="n" r="D18" s="5">
        <v>12432293</v>
      </c>
      <c t="n" r="E18" s="5">
        <v>62744517</v>
      </c>
    </row>
    <row spans="1:7" r="19">
      <c t="n" r="A19"/>
    </row>
    <row spans="1:7" r="20">
      <c t="s" r="A20" s="4">
        <v>105</v>
      </c>
      <c t="s" r="B20" s="4">
        <v>110</v>
      </c>
    </row>
  </sheetData>
  <mergeCells count="3">
    <mergeCell ref="A1:B1"/>
    <mergeCell ref="A19:F19"/>
    <mergeCell ref="B20:F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1</v>
      </c>
      <c t="s" r="B1" s="2">
        <v>1</v>
      </c>
    </row>
    <row spans="1:2" r="2">
      <c t="s" r="B2" s="2">
        <v>112</v>
      </c>
    </row>
    <row spans="1:2" r="3">
      <c t="s" r="A3" s="4">
        <v>113</v>
      </c>
    </row>
    <row spans="1:2" r="4">
      <c t="s" r="A4" s="4">
        <v>114</v>
      </c>
      <c t="n" r="B4" s="7">
        <v>3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15</v>
      </c>
      <c t="s" r="B1" s="2">
        <v>1</v>
      </c>
    </row>
    <row spans="1:3" r="2">
      <c t="s" r="B2" s="2">
        <v>2</v>
      </c>
      <c t="s" r="C2" s="2">
        <v>74</v>
      </c>
    </row>
    <row spans="1:3" r="3">
      <c t="s" r="A3" s="3">
        <v>116</v>
      </c>
    </row>
    <row spans="1:3" r="4">
      <c t="s" r="A4" s="4">
        <v>88</v>
      </c>
      <c t="n" r="B4" s="7">
        <v>-78653</v>
      </c>
      <c t="n" r="C4" s="7">
        <v>-57766</v>
      </c>
    </row>
    <row spans="1:3" r="5">
      <c t="s" r="A5" s="3">
        <v>117</v>
      </c>
    </row>
    <row spans="1:3" r="6">
      <c t="s" r="A6" s="4">
        <v>118</v>
      </c>
      <c t="n" r="B6" s="5">
        <v>2005</v>
      </c>
      <c t="n" r="C6" s="5">
        <v>1464</v>
      </c>
    </row>
    <row spans="1:3" r="7">
      <c t="s" r="A7" s="4">
        <v>119</v>
      </c>
      <c t="n" r="B7" s="5">
        <v>42</v>
      </c>
      <c t="n" r="C7" s="5">
        <v>19</v>
      </c>
    </row>
    <row spans="1:3" r="8">
      <c t="s" r="A8" s="4">
        <v>120</v>
      </c>
      <c t="n" r="B8" s="5">
        <v>154</v>
      </c>
      <c t="n" r="C8" s="5">
        <v>0</v>
      </c>
    </row>
    <row spans="1:3" r="9">
      <c t="s" r="A9" s="4">
        <v>99</v>
      </c>
      <c t="n" r="B9" s="5">
        <v>7372</v>
      </c>
      <c t="n" r="C9" s="5">
        <v>3354</v>
      </c>
    </row>
    <row spans="1:3" r="10">
      <c t="s" r="A10" s="4">
        <v>121</v>
      </c>
      <c t="n" r="B10" s="5">
        <v>231</v>
      </c>
      <c t="n" r="C10" s="5">
        <v>-17</v>
      </c>
    </row>
    <row spans="1:3" r="11">
      <c t="s" r="A11" s="4">
        <v>122</v>
      </c>
      <c t="n" r="B11" s="5">
        <v>-4453</v>
      </c>
      <c t="n" r="C11" s="5">
        <v>-73</v>
      </c>
    </row>
    <row spans="1:3" r="12">
      <c t="s" r="A12" s="4">
        <v>123</v>
      </c>
      <c t="n" r="B12" s="5">
        <v>-7703</v>
      </c>
      <c t="n" r="C12" s="5">
        <v>-804</v>
      </c>
    </row>
    <row spans="1:3" r="13">
      <c t="s" r="A13" s="4">
        <v>124</v>
      </c>
      <c t="n" r="B13" s="5">
        <v>79</v>
      </c>
      <c t="n" r="C13" s="5">
        <v>20</v>
      </c>
    </row>
    <row spans="1:3" r="14">
      <c t="s" r="A14" s="4">
        <v>125</v>
      </c>
      <c t="n" r="B14" s="5">
        <v>4597</v>
      </c>
      <c t="n" r="C14" s="5">
        <v>-3395</v>
      </c>
    </row>
    <row spans="1:3" r="15">
      <c t="s" r="A15" s="4">
        <v>126</v>
      </c>
      <c t="n" r="B15" s="5">
        <v>2892</v>
      </c>
      <c t="n" r="C15" s="5">
        <v>462</v>
      </c>
    </row>
    <row spans="1:3" r="16">
      <c t="s" r="A16" s="4">
        <v>127</v>
      </c>
      <c t="n" r="B16" s="5">
        <v>-3</v>
      </c>
      <c t="n" r="C16" s="5">
        <v>49</v>
      </c>
    </row>
    <row spans="1:3" r="17">
      <c t="s" r="A17" s="4">
        <v>128</v>
      </c>
      <c t="n" r="B17" s="5">
        <v>-323</v>
      </c>
      <c t="n" r="C17" s="5">
        <v>59</v>
      </c>
    </row>
    <row spans="1:3" r="18">
      <c t="s" r="A18" s="4">
        <v>129</v>
      </c>
      <c t="n" r="B18" s="5">
        <v>-73763</v>
      </c>
      <c t="n" r="C18" s="5">
        <v>-56628</v>
      </c>
    </row>
    <row spans="1:3" r="19">
      <c t="s" r="A19" s="3">
        <v>130</v>
      </c>
    </row>
    <row spans="1:3" r="20">
      <c t="s" r="A20" s="4">
        <v>131</v>
      </c>
      <c t="n" r="B20" s="5">
        <v>-3613</v>
      </c>
      <c t="n" r="C20" s="5">
        <v>-443</v>
      </c>
    </row>
    <row spans="1:3" r="21">
      <c t="s" r="A21" s="4">
        <v>132</v>
      </c>
      <c t="n" r="B21" s="5">
        <v>-3547</v>
      </c>
      <c t="n" r="C21" s="5">
        <v>-891</v>
      </c>
    </row>
    <row spans="1:3" r="22">
      <c t="s" r="A22" s="4">
        <v>133</v>
      </c>
      <c t="n" r="B22" s="5">
        <v>-105</v>
      </c>
      <c t="n" r="C22" s="5">
        <v>1035</v>
      </c>
    </row>
    <row spans="1:3" r="23">
      <c t="s" r="A23" s="4">
        <v>134</v>
      </c>
      <c t="n" r="B23" s="5">
        <v>77000</v>
      </c>
      <c t="n" r="C23" s="5">
        <v>69000</v>
      </c>
    </row>
    <row spans="1:3" r="24">
      <c t="s" r="A24" s="4">
        <v>135</v>
      </c>
      <c t="n" r="B24" s="5">
        <v>-58992</v>
      </c>
      <c t="n" r="C24" s="5">
        <v>-107981</v>
      </c>
    </row>
    <row spans="1:3" r="25">
      <c t="s" r="A25" s="4">
        <v>136</v>
      </c>
      <c t="n" r="B25" s="5">
        <v>10743</v>
      </c>
      <c t="n" r="C25" s="5">
        <v>-39280</v>
      </c>
    </row>
    <row spans="1:3" r="26">
      <c t="s" r="A26" s="3">
        <v>137</v>
      </c>
    </row>
    <row spans="1:3" r="27">
      <c t="s" r="A27" s="4">
        <v>138</v>
      </c>
      <c t="n" r="B27" s="5">
        <v>94599</v>
      </c>
      <c t="n" r="C27" s="5">
        <v>0</v>
      </c>
    </row>
    <row spans="1:3" r="28">
      <c t="s" r="A28" s="4">
        <v>139</v>
      </c>
      <c t="n" r="B28" s="5">
        <v>22886</v>
      </c>
      <c t="n" r="C28" s="5">
        <v>0</v>
      </c>
    </row>
    <row spans="1:3" r="29">
      <c t="s" r="A29" s="4">
        <v>140</v>
      </c>
      <c t="n" r="B29" s="5">
        <v>0</v>
      </c>
      <c t="n" r="C29" s="5">
        <v>54</v>
      </c>
    </row>
    <row spans="1:3" r="30">
      <c t="s" r="A30" s="4">
        <v>141</v>
      </c>
      <c t="n" r="B30" s="5">
        <v>-47</v>
      </c>
      <c t="n" r="C30" s="5">
        <v>-64</v>
      </c>
    </row>
    <row spans="1:3" r="31">
      <c t="s" r="A31" s="4">
        <v>37</v>
      </c>
      <c t="n" r="B31" s="5">
        <v>-1733</v>
      </c>
      <c t="n" r="C31" s="5">
        <v>0</v>
      </c>
    </row>
    <row spans="1:3" r="32">
      <c t="s" r="A32" s="4">
        <v>142</v>
      </c>
      <c t="n" r="B32" s="5">
        <v>-5</v>
      </c>
      <c t="n" r="C32" s="5">
        <v>0</v>
      </c>
    </row>
    <row spans="1:3" r="33">
      <c t="s" r="A33" s="4">
        <v>100</v>
      </c>
      <c t="n" r="B33" s="5">
        <v>31</v>
      </c>
      <c t="n" r="C33" s="5">
        <v>1</v>
      </c>
    </row>
    <row spans="1:3" r="34">
      <c t="s" r="A34" s="4">
        <v>143</v>
      </c>
      <c t="n" r="B34" s="5">
        <v>115731</v>
      </c>
      <c t="n" r="C34" s="5">
        <v>-9</v>
      </c>
    </row>
    <row spans="1:3" r="35">
      <c t="s" r="A35" s="4">
        <v>144</v>
      </c>
      <c t="n" r="B35" s="5">
        <v>52711</v>
      </c>
      <c t="n" r="C35" s="5">
        <v>-95917</v>
      </c>
    </row>
    <row spans="1:3" r="36">
      <c t="s" r="A36" s="4">
        <v>145</v>
      </c>
      <c t="n" r="B36" s="5">
        <v>57613</v>
      </c>
      <c t="n" r="C36" s="5">
        <v>175894</v>
      </c>
    </row>
    <row spans="1:3" r="37">
      <c t="s" r="A37" s="4">
        <v>146</v>
      </c>
      <c t="n" r="B37" s="5">
        <v>110324</v>
      </c>
      <c t="n" r="C37" s="5">
        <v>79977</v>
      </c>
    </row>
    <row spans="1:3" r="38">
      <c t="s" r="A38" s="3">
        <v>147</v>
      </c>
    </row>
    <row spans="1:3" r="39">
      <c t="s" r="A39" s="4">
        <v>148</v>
      </c>
      <c t="n" r="B39" s="5">
        <v>1683</v>
      </c>
      <c t="n" r="C39" s="5">
        <v>21</v>
      </c>
    </row>
    <row spans="1:3" r="40">
      <c t="s" r="A40" s="4">
        <v>149</v>
      </c>
      <c t="n" r="B40" s="5">
        <v>823</v>
      </c>
      <c t="n" r="C40" s="5">
        <v>230</v>
      </c>
    </row>
    <row spans="1:3" r="41">
      <c t="s" r="A41" s="3">
        <v>150</v>
      </c>
    </row>
    <row spans="1:3" r="42">
      <c t="s" r="A42" s="4">
        <v>37</v>
      </c>
      <c t="n" r="B42" s="7">
        <v>844</v>
      </c>
      <c t="n" r="C4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INTERIM CONSOLIDATED </vt:lpstr>
      <vt:lpstr>CONDENSED INTERIM CONSOLIDATED3</vt:lpstr>
      <vt:lpstr>CONDENSED INTERIM CONSOLIDATED4</vt:lpstr>
      <vt:lpstr>CONDENSED INTERIM STATEMENTS OF</vt:lpstr>
      <vt:lpstr>CONDENSED INTERIM STATEMENTS O6</vt:lpstr>
      <vt:lpstr>CONDENSED INTERIM CONSOLIDATED7</vt:lpstr>
      <vt:lpstr>General</vt:lpstr>
      <vt:lpstr>Significant Accounting Policies</vt:lpstr>
      <vt:lpstr>Unaudited Interim Consolidated </vt:lpstr>
      <vt:lpstr>Short Term Investments</vt:lpstr>
      <vt:lpstr>Inventories</vt:lpstr>
      <vt:lpstr>Long - Term Loan, Net of Discou</vt:lpstr>
      <vt:lpstr>Commitments and Contingent Liab</vt:lpstr>
      <vt:lpstr>Share Capital</vt:lpstr>
      <vt:lpstr>Share Options</vt:lpstr>
      <vt:lpstr>Supplemental Information</vt:lpstr>
      <vt:lpstr>Subsequent Events</vt:lpstr>
      <vt:lpstr>Significant Accounting Polici19</vt:lpstr>
      <vt:lpstr>Significant Accounting Polici20</vt:lpstr>
      <vt:lpstr>Inventories (Tables)</vt:lpstr>
      <vt:lpstr>Share Options (Tables)</vt:lpstr>
      <vt:lpstr>Supplemental Information (Table</vt:lpstr>
      <vt:lpstr>General - Additional Informatio</vt:lpstr>
      <vt:lpstr>Significant Accounting Polici25</vt:lpstr>
      <vt:lpstr>Property and Equipment at Cost </vt:lpstr>
      <vt:lpstr>Short Term Investments - Additi</vt:lpstr>
      <vt:lpstr>Inventories - Schedule of Inven</vt:lpstr>
      <vt:lpstr>Long - Term Loan, Net of Disc29</vt:lpstr>
      <vt:lpstr>Commitments and Contingent Li30</vt:lpstr>
      <vt:lpstr>Share Capital - Additional Info</vt:lpstr>
      <vt:lpstr>Share Options - Additional Info</vt:lpstr>
      <vt:lpstr>Share Options - Stock Option Pl</vt:lpstr>
      <vt:lpstr>Share Options - Stock Option Ou</vt:lpstr>
      <vt:lpstr>Share Options - Non-cash Share-</vt:lpstr>
      <vt:lpstr>Supplemental Information - Sche</vt:lpstr>
      <vt:lpstr>Supplemental Information - Sc3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6:09:03Z</dcterms:created>
  <dcterms:modified xmlns:dcterms="http://purl.org/dc/terms/" xmlns:xsi="http://www.w3.org/2001/XMLSchema-instance" xsi:type="dcterms:W3CDTF">2015-10-27T06:09:03Z</dcterms:modified>
  <dc:title xmlns:dc="http://purl.org/dc/elements/1.1/">Untitled</dc:title>
  <dc:description xmlns:dc="http://purl.org/dc/elements/1.1/"/>
  <dc:subject xmlns:dc="http://purl.org/dc/elements/1.1/"/>
  <cp:keywords/>
  <cp:category/>
</cp:coreProperties>
</file>